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and Intangibles" sheetId="9" state="visible" r:id="rId9"/>
    <sheet xmlns:r="http://schemas.openxmlformats.org/officeDocument/2006/relationships" name="Debt" sheetId="10" state="visible" r:id="rId10"/>
    <sheet xmlns:r="http://schemas.openxmlformats.org/officeDocument/2006/relationships" name="Derivatives and Hedging Activit" sheetId="11" state="visible" r:id="rId11"/>
    <sheet xmlns:r="http://schemas.openxmlformats.org/officeDocument/2006/relationships" name="Fair Value Measurements"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Revenue" sheetId="16" state="visible" r:id="rId16"/>
    <sheet xmlns:r="http://schemas.openxmlformats.org/officeDocument/2006/relationships" name="Concentrations Risk"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nd Intangibles (Ta" sheetId="20" state="visible" r:id="rId20"/>
    <sheet xmlns:r="http://schemas.openxmlformats.org/officeDocument/2006/relationships" name="Debt (Tables)" sheetId="21" state="visible" r:id="rId21"/>
    <sheet xmlns:r="http://schemas.openxmlformats.org/officeDocument/2006/relationships" name="Derivatives and Hedging Activ_2" sheetId="22" state="visible" r:id="rId22"/>
    <sheet xmlns:r="http://schemas.openxmlformats.org/officeDocument/2006/relationships" name="Fair Value Measurements (Tables"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Organization and Basis of Pre_2" sheetId="28" state="visible" r:id="rId28"/>
    <sheet xmlns:r="http://schemas.openxmlformats.org/officeDocument/2006/relationships" name="Real Estate and Intangibles - A" sheetId="29" state="visible" r:id="rId29"/>
    <sheet xmlns:r="http://schemas.openxmlformats.org/officeDocument/2006/relationships" name="Real Estate and Intangibles - F" sheetId="30" state="visible" r:id="rId30"/>
    <sheet xmlns:r="http://schemas.openxmlformats.org/officeDocument/2006/relationships" name="Real Estate and Intangibles - S" sheetId="31" state="visible" r:id="rId31"/>
    <sheet xmlns:r="http://schemas.openxmlformats.org/officeDocument/2006/relationships" name="Real Estate and Intangibles -_2" sheetId="32" state="visible" r:id="rId32"/>
    <sheet xmlns:r="http://schemas.openxmlformats.org/officeDocument/2006/relationships" name="Debt - Summary of Borrowings (D" sheetId="33" state="visible" r:id="rId33"/>
    <sheet xmlns:r="http://schemas.openxmlformats.org/officeDocument/2006/relationships" name="Debt - Summary of Borrowings (P" sheetId="34" state="visible" r:id="rId34"/>
    <sheet xmlns:r="http://schemas.openxmlformats.org/officeDocument/2006/relationships" name="Debt - Additional Information (" sheetId="35" state="visible" r:id="rId35"/>
    <sheet xmlns:r="http://schemas.openxmlformats.org/officeDocument/2006/relationships" name="Derivative and Hedging Activiti" sheetId="36" state="visible" r:id="rId36"/>
    <sheet xmlns:r="http://schemas.openxmlformats.org/officeDocument/2006/relationships" name="Derivative and Hedging Activi_2" sheetId="37" state="visible" r:id="rId37"/>
    <sheet xmlns:r="http://schemas.openxmlformats.org/officeDocument/2006/relationships" name="Derivative and Hedging Activi_3" sheetId="38" state="visible" r:id="rId38"/>
    <sheet xmlns:r="http://schemas.openxmlformats.org/officeDocument/2006/relationships" name="Derivative and Hedging Activi_4" sheetId="39" state="visible" r:id="rId39"/>
    <sheet xmlns:r="http://schemas.openxmlformats.org/officeDocument/2006/relationships" name="Fair Value Measurements - Sched" sheetId="40" state="visible" r:id="rId40"/>
    <sheet xmlns:r="http://schemas.openxmlformats.org/officeDocument/2006/relationships" name="Equity - Summary of Changes In " sheetId="41" state="visible" r:id="rId41"/>
    <sheet xmlns:r="http://schemas.openxmlformats.org/officeDocument/2006/relationships" name="Equity - Summary of Changes I_2" sheetId="42" state="visible" r:id="rId42"/>
    <sheet xmlns:r="http://schemas.openxmlformats.org/officeDocument/2006/relationships" name="Equity - Additional Information" sheetId="43" state="visible" r:id="rId43"/>
    <sheet xmlns:r="http://schemas.openxmlformats.org/officeDocument/2006/relationships" name="Equity - Summary of Shares of R" sheetId="44" state="visible" r:id="rId44"/>
    <sheet xmlns:r="http://schemas.openxmlformats.org/officeDocument/2006/relationships" name="Equity - Summary of Dividends D" sheetId="45" state="visible" r:id="rId45"/>
    <sheet xmlns:r="http://schemas.openxmlformats.org/officeDocument/2006/relationships" name="Equity - Summary of Dividends_2" sheetId="46" state="visible" r:id="rId46"/>
    <sheet xmlns:r="http://schemas.openxmlformats.org/officeDocument/2006/relationships" name="Equity - Schedule of Informatio" sheetId="47" state="visible" r:id="rId47"/>
    <sheet xmlns:r="http://schemas.openxmlformats.org/officeDocument/2006/relationships" name="Equity - Schedule of Informat_2" sheetId="48" state="visible" r:id="rId48"/>
    <sheet xmlns:r="http://schemas.openxmlformats.org/officeDocument/2006/relationships" name="Earnings Per Share - Summary of" sheetId="49" state="visible" r:id="rId49"/>
    <sheet xmlns:r="http://schemas.openxmlformats.org/officeDocument/2006/relationships" name="Earnings Per Share - Summary _2" sheetId="50" state="visible" r:id="rId50"/>
    <sheet xmlns:r="http://schemas.openxmlformats.org/officeDocument/2006/relationships" name="Leases - Additional Information" sheetId="51" state="visible" r:id="rId51"/>
    <sheet xmlns:r="http://schemas.openxmlformats.org/officeDocument/2006/relationships" name="Leases - Summary of Maturity of" sheetId="52" state="visible" r:id="rId52"/>
    <sheet xmlns:r="http://schemas.openxmlformats.org/officeDocument/2006/relationships" name="Leases - Schedule of Quantitati" sheetId="53" state="visible" r:id="rId53"/>
    <sheet xmlns:r="http://schemas.openxmlformats.org/officeDocument/2006/relationships" name="Leases - Schedule of Maturity o" sheetId="54" state="visible" r:id="rId54"/>
    <sheet xmlns:r="http://schemas.openxmlformats.org/officeDocument/2006/relationships" name="Revenue - Summary of Revenue fr" sheetId="55" state="visible" r:id="rId55"/>
    <sheet xmlns:r="http://schemas.openxmlformats.org/officeDocument/2006/relationships" name="Revenue - Additional Informatio" sheetId="56" state="visible" r:id="rId56"/>
    <sheet xmlns:r="http://schemas.openxmlformats.org/officeDocument/2006/relationships" name="Concentrations Risk - Additiona"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DEA</t>
        </is>
      </c>
    </row>
    <row r="10">
      <c r="A10" s="4" t="inlineStr">
        <is>
          <t>Entity Registrant Name</t>
        </is>
      </c>
      <c r="B10" s="4" t="inlineStr">
        <is>
          <t>EASTERLY GOVERNMENT PROPERTIES, INC.</t>
        </is>
      </c>
    </row>
    <row r="11">
      <c r="A11" s="4" t="inlineStr">
        <is>
          <t>Entity Central Index Key</t>
        </is>
      </c>
      <c r="B11" s="4" t="inlineStr">
        <is>
          <t>0001622194</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6834</t>
        </is>
      </c>
    </row>
    <row r="19">
      <c r="A19" s="4" t="inlineStr">
        <is>
          <t>Entity Tax Identification Number</t>
        </is>
      </c>
      <c r="B19" s="4" t="inlineStr">
        <is>
          <t>47-2047728</t>
        </is>
      </c>
    </row>
    <row r="20">
      <c r="A20" s="4" t="inlineStr">
        <is>
          <t>Entity Address, Address Line One</t>
        </is>
      </c>
      <c r="B20" s="4" t="inlineStr">
        <is>
          <t>2101 L Street NW</t>
        </is>
      </c>
    </row>
    <row r="21">
      <c r="A21" s="4" t="inlineStr">
        <is>
          <t>Entity Address, Address Line Two</t>
        </is>
      </c>
      <c r="B21" s="4" t="inlineStr">
        <is>
          <t>Suite 650</t>
        </is>
      </c>
    </row>
    <row r="22">
      <c r="A22" s="4" t="inlineStr">
        <is>
          <t>Entity Address, City or Town</t>
        </is>
      </c>
      <c r="B22" s="4" t="inlineStr">
        <is>
          <t>Washington</t>
        </is>
      </c>
    </row>
    <row r="23">
      <c r="A23" s="4" t="inlineStr">
        <is>
          <t>Entity Address, State or Province</t>
        </is>
      </c>
      <c r="B23" s="4" t="inlineStr">
        <is>
          <t>DC</t>
        </is>
      </c>
    </row>
    <row r="24">
      <c r="A24" s="4" t="inlineStr">
        <is>
          <t>Entity Address, Postal Zip Code</t>
        </is>
      </c>
      <c r="B24" s="4" t="inlineStr">
        <is>
          <t>20037</t>
        </is>
      </c>
    </row>
    <row r="25">
      <c r="A25" s="4" t="inlineStr">
        <is>
          <t>City Area Code</t>
        </is>
      </c>
      <c r="B25" s="4" t="inlineStr">
        <is>
          <t>202</t>
        </is>
      </c>
    </row>
    <row r="26">
      <c r="A26" s="4" t="inlineStr">
        <is>
          <t>Local Phone Number</t>
        </is>
      </c>
      <c r="B26" s="4" t="inlineStr">
        <is>
          <t>595-9500</t>
        </is>
      </c>
    </row>
    <row r="27">
      <c r="A27" s="4" t="inlineStr">
        <is>
          <t>Entity Common Stock, Shares Outstanding</t>
        </is>
      </c>
      <c r="C27" s="5" t="n">
        <v>79686624</v>
      </c>
    </row>
    <row r="28">
      <c r="A28" s="4" t="inlineStr">
        <is>
          <t>Entity Interactive Data Current</t>
        </is>
      </c>
      <c r="B28" s="4" t="inlineStr">
        <is>
          <t>Yes</t>
        </is>
      </c>
    </row>
    <row r="29">
      <c r="A29" s="4" t="inlineStr">
        <is>
          <t>Title of 12(b) Security</t>
        </is>
      </c>
      <c r="B29" s="4" t="inlineStr">
        <is>
          <t>Common Stock</t>
        </is>
      </c>
    </row>
    <row r="30">
      <c r="A30" s="4" t="inlineStr">
        <is>
          <t>Security Exchange Name</t>
        </is>
      </c>
      <c r="B30" s="4" t="inlineStr">
        <is>
          <t>NYSE</t>
        </is>
      </c>
    </row>
    <row r="31">
      <c r="A31" s="4" t="inlineStr">
        <is>
          <t>Entity Incorporation, State or Country Code</t>
        </is>
      </c>
      <c r="B31" s="4" t="inlineStr">
        <is>
          <t>MD</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4. Debt At June 30, 2020, our consolidated borrowings consisted of the following (amounts in thousands):
Principal Outstanding
Interest
Current
Loan
June 30, 2020
Rate (1)
Maturity
Revolving credit facility:
Revolving credit facility (2)
$
—
L + 130bps
June 2022 (3)
Total revolving credit facility
—
Term loan facilities:
2016 term loan facility
100,000
2.67% (4)
March 2024
2018 term loan facility
150,000
3.96% (5)
June 2023
Total term loan facilities
250,000
Less: Total unamortized deferred financing fees
(1,216
)
Total term loan facilities, net
248,784
Senior unsecured notes payable:
2017 series A senior notes
95,000
4.05%
May 2027
2017 series B senior notes
50,000
4.15%
May 2029
2017 series C senior notes
30,000
4.30%
May 2032
2019 series A senior notes
85,000
3.73%
September 2029
2019 series B senior notes
100,000
3.83%
September 2031
2019 series C senior notes
90,000
3.98%
September 2034
Total notes payable
450,000
Less: Total unamortized deferred financing fees
(2,952
)
Total notes payable, net
447,048
Mortgage notes payable:
DEA – Pleasanton
15,700
L + 150bps (6)
October 2023
VA – Golden
9,096
5.00% (6)
April 2024
MEPCOM – Jacksonville
8,457
4.41% (6)
October 2025
USFS II – Albuquerque
16,086
4.46% (6)
July 2026
ICE – Charleston
16,792
4.21% (6)
January 2027
VA – Loma Linda
127,500
3.59% (6)
July 2027
CBP – Savannah
12,376
3.40% (6)
July 2033
Total mortgage notes payable
206,007
Less: Total unamortized deferred financing fees
(1,542
)
Less: Total unamortized premium/discount
159
Total mortgage notes payable, net
204,624
Total debt
$
900,456
(1)
At June 30, 2020, the one-month LIBOR (“L”) was 0.16%. The current interest rate is not adjusted to include the amortization of deferred financing fees or debt issuance costs incurred in obtaining debt or any unamortized fair market value premiums. The spread over the applicable rate for each of the $450.0 million senior unsecured revolving credit facility (our “revolving credit facility”), the $150.0 million senior unsecured term loan facility (our “2018 term loan facility”) and the $100.0 million senior unsecured term loan facility (our “2016 term loan facility”) is based on the Company’s consolidated leverage ratio, as defined in the respective loan agreements.
(2)
Our revolving credit facility had available capacity of $450.0 million at June 30, 2020 with an accordion feature that permits us to request additional lender commitments for up to $250.0 million of additional capacity, subject to the satisfaction of customary terms and conditions.
(3)
Our revolving credit facility has two six-month as-of-right extension options subject to certain conditions and the payment of an extension fee.
(4)
Entered into two interest rate swaps with an effective date of March 29, 2017 with an aggregate notional value of $100.0 million to effectively fix the interest rate at 2.67% annually, based on the Company’s consolidated leverage ratio, as defined in our 2016 term loan facility agreement
(5)
Entered into four interest rate swaps with an effective date of December 13, 2018 with an aggregate notional value of $150.0 million to effectively fix the interest rate at 3.96% annually, based on the Company’s consolidated leverage ratio, as defined in our 2018 term loan facility agreement.
(6)
Effective interest rates are as follows: DEA – Pleasanton 1.80%, VA – Golden 5.03%, MEPCOM – Jacksonville 3.89%, USFS II Albuquerque 3.92%, ICE – Charleston 3.93%, VA – Loma Linda 3.78%, CBP – Savannah 4.12%. Financial Covenant Considerations As of June 30, 2020, we were in compliance with all financial and other covenants related to our revolving credit facility, 2016 term loan facility, 2018 term loan facility, senior unsecured notes payable and mortgage notes payable. Fair Value of Debt As of June 30, 2020, the carrying value of our 2016 term loan facility approximated fair value. In determining the fair value, we considered the variable interest rate and credit spreads. We deem the fair value of our 2016 term loan facility as a Level 3 measurement. As of June 30, 2020, the carrying value of our 2018 term loan facility approximated fair value. In determining the fair value, we considered the variable interest rate and credit spreads. We deem the fair value of our 2018 term loan facility as a Level 3 measurement. As of June 30, 2020, the fair value of our senior unsecured notes payable was determined by discounting future contractual principal and interest payments using prevailing market rates. We deem the fair value measurement of our senior unsecured notes payable instruments as a Level 3 measurement. At June 30, 2020, the fair value of our senior unsecured notes payable was $507.8 million. As of June 30, 2020, the fair value of our mortgage notes payable was determined by discounting future contractual principal and interest payments using prevailing market rates. We deem the fair value measurement of our mortgage notes payable instruments as a Level 3 measurement. At June 30, 2020, the fair value of our mortgage notes payable was $22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5. Derivatives and Hedging Activities The following table sets forth the key terms and fair values of our interest rate swap derivatives, each of which was designated as a cash flow hedge as of June 30, 2020 (amounts in thousands):
Notional Amount
Fixed Rate
Floating Rate Index
Effective Date
Expiration Date
Fair Value
$
100,000
1.41
%
One-Month LIBOR
March 29, 2017
September 29, 2023
$
(4,077
)
$
150,000
2.71
%
One-Month LIBOR
December 13, 2018
June 19, 2023
$
(11,331
) The table below sets forth the fair value of our interest rate derivatives as well as their classification on our Consolidated Balance Sheet (amounts in thousands):
Balance Sheet Line Item
As of June 30, 2020
Interest rate swaps - Asset
$
—
Interest rate swaps - Liability
$
(15,408
) Cash Flow Hedges of Interest Rate Risk The gains or losses on derivatives designated and that qualify as cash flow hedges is recorded in Accumulated other comprehensive income (loss) (“AOCI”) and will be reclassified to interest expense in the period that the hedged forecasted transactions affect earnings on the Company’s variable rate debt. Amounts reported in AOCI related to derivatives designated as qualifying cash flow hedges will be reclassified to interest expense as interest payments are made on the Company's variable rate debt. The Company estimates that $5.1 million will be reclassified from AOCI as an increase to interest expense over the next 12 months. The table below presents the effects of our interest rate derivatives on our Consolidated Statements of Operations and Comprehensive Income (amounts in thousands):
For the three months ended June 30,
For the six months ended June 30,
2020
2019
2020
2019
Unrealized loss recognized in AOCI
$
(1,342
)
$
(5,002
)
$
(11,583
)
$
(7,827
)
Gain (loss) reclassified from AOCI into interest expense
(1,076
)
171
(1,471
)
363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such indebtedness. As of June 30, 2020, the fair value of derivatives in a liability position, which includes accrued interest but excludes any adjustment for nonperformance risk, related to these agreements was $16.0 million. As of June 30, 2020, the Company had not breached the provisions of these agreements and had not posted any collateral related to these agreements. If the Company breached any of these provisions it would be required to settle its obligations under the agreements at their termination value of $16.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6.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June 30, 2020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For our disclosure of debt fair values in Note 4, we estimated the fair value of our 2016 term loan facility and our 2018 term loan facility based on the variable interest rate and credit spreads (categorized within Level 3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The table below presents the Company’s assets and liabilities measured at fair value on a recurring basis as of June 30, 2020, aggregated by the level in the fair value hierarchy within which those measurements fall (amounts in thousands):
As of June 30, 2020
Balance Sheet Line Item
Level 1
Level 2
Level 3
Interest rate swaps - Asset
$
—
$
—
$
—
Interest rate swaps - Liability
$
—
$
(15,40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7. Equity The following table summarizes the changes in the Company’s stockholders’ equity for the three months ended June 30, 2020 and 2019 (amounts in thousands, except share amounts):
Shares
Common Stock Par Value
Additional Paid-in Capital
Retained Earnings
Cumulative Dividends
Accumulated Other Comprehensive Income (Loss)
Non- controlling Interest in Operating Partnership
Total Equity
Three months ended June 30, 2020
Balance at March 31, 2020
75,077,197
$
751
$
1,270,758
$
21,701
$
(230,276
)
$
(13,276
)
$
147,544
$
1,197,202
Stock based compensation
—
—
241
—
—
—
780
1,021
Dividends and distributions paid ($0.26 per share)
—
—
—
—
(19,535
)
—
(2,782
)
(22,317
)
Grant of unvested restricted stock
19,025
1
(1
)
—
—
—
—
—
Redemption of common units for shares of common stock
86,960
—
1,215
—
—
—
(1,215
)
—
Issuance of common stock
4,472,192
45
103,184
—
—
—
—
103,229
Unrealized loss on interest rate swaps, net
—
—
—
—
—
(342
)
76
(266
)
Net income
—
—
—
3,666
—
—
497
4,163
Allocation of non-controlling interest in Operating Partnership
—
—
(4,104
)
—
—
—
4,104
—
Balance at June 30, 2020
79,655,374
$
797
$
1,371,293
$
25,367
$
(249,811
)
$
(13,618
)
$
149,004
$
1,283,032
Three months ended June 30, 2019
Balance at March 31, 2019
68,005,907
$
680
$
1,127,938
$
12,381
$
(154,944
)
$
(219
)
$
143,910
$
1,129,746
Stock based compensation
—
—
210
—
—
—
485
695
Dividends and distributions paid ($0.26 per share)
—
—
—
—
(17,698
)
—
(2,577
)
(20,275
)
Grant of unvested restricted stock
32,840
—
—
—
—
—
—
—
Redemption of common units for shares of common stock
61,679
1
1,011
—
—
—
(1,012
)
—
Issuance of common stock
1,500,712
15
26,426
—
—
—
—
26,441
Unrealized loss on interest rate swaps, net
—
—
—
—
—
(4,532
)
(641
)
(5,173
)
Net income
—
—
—
5,642
—
—
849
6,491
Allocation of non-controlling interest in Operating Partnership
—
—
(258
)
—
—
—
258
—
Balance at June 30, 2019
69,601,138
$
696
$
1,155,327
$
18,023
$
(172,642
)
$
(4,751
)
$
141,272
$
1,137,925
The following table summarizes the changes in the Company’s stockholders’ equity for the six months ended June 30, 2020 and 2019 (amounts in thousands, except share amounts ) :
Shares
Common Stock Par Value
Additional Paid-in Capital
Retained Earnings
Cumulative Dividends
Accumulated Other Comprehensive Income (Loss)
Non- controlling Interest in Operating Partnership
Total Equity
Six months ended June 30, 2020
Balance at December 31, 2019
74,832,292
$
748
$
1,257,319
$
20,004
$
(210,760
)
$
(4,690
)
$
137,220
$
1,199,841
Stock based compensation
—
—
465
—
—
—
1,556
2,021
Dividends and distributions paid ($0.52 per share)
—
—
—
—
(39,051
)
—
(5,352
)
(44,403
)
Grant of unvested restricted stock
21,930
1
(1
)
—
—
—
—
—
Redemption of common units for shares of common stock
128,960
1
1,811
—
—
—
(1,812
)
—
Issuance of common stock
4,672,192
47
108,007
—
—
—
—
108,054
Contribution of Property for common units
—
—
—
—
—
—
21,550
21,550
Unrealized loss on interest rate swaps, net
—
—
—
—
—
(8,928
)
(1,184
)
(10,112
)
Net income
—
—
—
5,363
—
—
718
6,081
Allocation of non-controlling interest in Operating Partnership
—
—
3,692
—
—
—
(3,692
)
—
Balance at June 30, 2020
79,655,374
$
797
$
1,371,293
$
25,367
$
(249,811
)
$
(13,618
)
$
149,004
$
1,283,032
Six months ended June 30, 2019
Balance at December 31, 2018
60,849,206
$
608
$
1,017,415
$
12,831
$
(139,103
)
$
2,412
$
131,090
$
1,025,253
Cumulative effect adjustment related to adoption of Leases (Topic 842)
—
—
$
-
$
(34
)
$
—
$
—
$
—
(34
)
Stock based compensation
—
—
394
—
—
—
1,037
1,431
Dividends and distributions paid ($0.52 per share)
—
—
—
—
(33,539
)
—
(5,170
)
(38,709
)
Grant of unvested restricted stock
89,961
1
(1
)
—
—
—
—
—
Redemption of common units for shares of common stock
94,804
1
1,504
—
—
—
(1,505
)
—
Issuance of common stock
8,567,167
86
152,078
—
—
—
—
152,164
Unrealized loss on interest rate swaps, net
—
—
—
—
—
(7,163
)
(1,027
)
(8,190
)
Net income
—
—
—
5,226
—
—
784
6,010
Allocation of non-controlling interest in Operating Partnership
—
—
(16,063
)
—
—
—
16,063
—
Balance at June 30, 2019
69,601,138
$
696
$
1,155,327
$
18,023
$
(172,642
)
$
(4,751
)
$
141,272
$
1,137,925
On January 3, 2020, the Company granted an aggregate of 146,199 performance-based long-term incentive plan units in the Operating Partnership (“LTIP units”) to members of management pursuant to the Easterly Government Properties, Inc. 2015 Equity Incentive Plan, as amended (the “2015 Equity Incentive Plan”), consisting of (i) 81,693 LTIP units that are subject to the Company achieving certain total shareholder return performance thresholds (on both an absolute and a relative basis) and (ii) 64,506 LTIP units that are subject to the Company achieving certain operational performance hurdles, in each case through a performance period ending on December 31, 2022. Fifty percent of the LTIP units that are subject to the Company’s total shareholder return performance will vest when earned following the end of the performance period and 50% of the earned award will vest on January 2, 2024, subject to the grantee’s continued employment and the other terms of the awards. All of the LTIP units subject to the Company’s operational performance will vest when earned. On January 3, 2020, the Company also granted an aggregate of 89,242 service-based LTIP units to members of management pursuant to the 2015 Equity Incentive Plan, which will vest on December 31, 2022, subject to the grantee’s continued employment and the other terms of the awards. On March 23, 2020, the Company issued an aggregate of 2,905 shares of restricted common stock to certain employees pursuant to the 2015 Equity Incentive Plan. The shares of restricted common stock will vest upon the second anniversary of the grant date so long as the grantee remains an employee of the Company on such date. On May 11, 2020, i n connection with the Company’s 2020 annual meeting of stockholders, the Company issued an aggregate of 19,025 shares of restricted common stock to its non-employee directors pursuant to the 2015 Equity Incentive Plan. The restricted common stock grants will vest upon the earlier of the anniversary of the date of the grant or the next annual stockholder meeting, so long as the grantee remains a director on such date. A summary of the Company’s shares of restricted common stock and LTIP unit awards at June 30, 2020 is as follows:
Restricted Shares
Restricted Shares Weighted Average Grant Date Fair Value Per Share
LTIP Units (1)
LTIP Units Weighted Average Grant Date Fair Value Per Share
Outstanding, December 31, 2019
92,197
$
17.55
284,471
$
18.66
Granted
21,930
25.85
235,441
21.17
Vested
(24,236
)
18.36
(27,732
)
18.34
Forfeited
—
—
—
—
Outstanding, June 30, 2020
89,891
$
19.36
492,180
$
19.88
(1)
Reflects the number of LTIP units issued to the grantee on the grant date, which may be different from the number of LTIP units actually earned in the case of performance-based LTIP units. The Company recognized $2.0 million in compensation expense related to its shares of restricted common stock and the LTIP unit awards for the six months ended June 30, 2020. As of June 30, 2020, unrecognized compensation expense for both sets of awards was $7.2 million, which will be amortized over the applicable vesting period. A summary of dividends declared by the Company’s board of directors per share of common stock and per common unit at the date of record is as follows:
Quarter
Declaration Date
Record Date
Payment Date
Dividend (1)
Q1 2020
April 29, 2020
May 14, 2020
June 25, 2020
$
0.26
Q2 2020
July 29, 2020
August 13, 2020
September 11, 2020
$
0.26
(1)
Prior to the end of the performance period as set forth in the applicable LTIP unit award, holders of performance-based LTIP units are entitled to receive dividends per LTIP unit equal to 10%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 Holders of LTIP units that are not subject to the attainment of performance goals are entitled to receive dividends per LTIP unit equal to 100% of the dividend paid per common unit beginning on the grant date. ATM Programs On each of March 4, 2019 and December 20, 2019, the Company entered into separate equity distribution agreements with each of Citigroup Global Markets Inc., BMO Capital Markets Corp., BTIG, LLC, Capital One Securities, Inc., Jefferies LLC, Raymond James &amp; Associates, Inc., RBC Capital Markets, LLC, SunTrust Robinson Humphrey, Inc. and Wells Fargo Securities, LLC pursuant to which it may issue and sell shares of its common stock having an aggregate offering price of up to $200.0 million and $300.0 million, respectively, from time to time (the “ATM Programs”) in negotiated transactions or transactions that are deemed to be “at the market” offerings as defined in Rule 415 under the Securities Act of 1933, as amended (the “Securities Act”). The ATM Programs implemented on March 4, 2019 and December 20, 2019 are referred to as the “March 2019 ATM Program” and “December 2019 ATM Program” respectively. Under each of the ATM Programs, the Company may also enter into one or more forward transactions (each, a “forward sale transaction”) under separate master forward sale confirmations and related supplemental confirmations with each of Citibank, N.A., Bank of Montreal, Jefferies LLC, Raymond James &amp; Associates, Inc., Royal Bank of Canada and Wells Fargo Bank, National Association for the sale of shares of its common stock on a forward basis. The following table sets forth certain information with respect to sales made under each of the ATM Program s as of June 30, 2020 (amounts in thousands except share amounts) :
March 2019 ATM Program
December 2019 ATM Program
For the Three Months Ended:
Number of Shares Sold (1)
Net Proceeds (1)
Number of Shares Sold (1)
Net Proceeds (1)
March 31, 2020
200,000
$
4,835
—
$
—
June 30, 2020
3,920,992
88,939
551,200
14,455
Total
4,120,992
$
93,774
551,200
$
14,455
(1)
As of June 30, 2020, the Company had entered into forward sales transactions under the March 2019 ATM Program and December 2019 ATM Program for the sale of an additional 3,348,429 shares of its common stock that have not yet been settled. Subject to its right to elect net share settlement, the Company expects to physically settle the forward sales transactions by the maturity dates set forth in each applicable forward sale transaction placement notice, which dates range from April 2021 to June 2021. Assuming the forward sales transactions are physically settled in full utilizing a net weighted average initial forward sales price of $25.99 per share, the Company expects to receive net proceeds of approximately $87.0 million, after deducting offering costs, subject to adjustments in accordance with the applicable forward sale transaction. The Company accounted for the forward sale agreements as equity. The Company used the net proceeds received from such sales for general corporate purposes. As of June 30, 2020, the Company had approximately $204.4 million of gross sales of its common stock available under the December 2019 ATM Program and no remaining availability under the March 2019 ATM Program. Contribution of Property for Common Units On March 26, 2020, the Company acquired FBI / DEA – El Paso for which it paid, as partial consideration, 870,730 common units. The issuance of the common units was effected in reliance upon an exemption from registration provided by Section 4(a)(2) under the Securities Act. In connection with this acquisition, the Company entered into a tax protection agreement, under which it agreed to indemnify the contributors for any taxes incurred as a result of a taxable sale of such property for a period of four years. The Company also agreed in the tax protection agreement with the contributors to use the “traditional method” of making allocations under Section 704(c) of the Code for the four-yea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8. Earnings Per Share Basic earnings or loss per share of common stock (“EPS”) is calculated by dividing net income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of common stock and unvested LTIP units are considered participating securities, which require the use of the two-class method for the computation of basic and diluted earnings per share. The following table sets forth the computation of the Company’s basic and diluted earnings per share of common stock for the three and six months ended June 30, 2020 and 2019 (amounts in thousands, except per share amounts):
For the three months ended June 30,
For the six months ended June 30,
2020
2019
2020
2019
Numerator
Net income (loss)
$
4,163
$
6,491
$
6,081
$
6,010
Less: Non-controlling interest in Operating Partnership
(497
)
(849
)
(718
)
(784
)
Net income (loss) available to Easterly Government Properties, Inc.
3,666
5,642
5,363
5,226
Less: Dividends on participating securities
(72
)
(29
)
(145
)
(56
)
Net income (loss) available to common stockholders
$
3,594
$
5,613
$
5,218
$
5,170
Denominator for basic EPS
76,171,627
68,247,822
75,532,169
64,756,271
Dilutive effect of share-based compensation awards (1)
53,329
11,956
55,744
7,781
Dilutive effect of LTIP units (2)
562,221
159,887
540,060
137,209
Dilutive effect of shares issuable under forward sales agreements (3)
82,788
—
57,304
—
Denominator for diluted EPS
76,869,965
68,419,665
76,185,277
64,901,261
Basic EPS
$
0.05
$
0.08
$
0.07
$
0.08
Diluted EPS
$
0.05
$
0.08
$
0.07
$
0.08
(1)
During the three and six months ended June 30, 2019, there were approximately 10,840 unvested shares of restricted common stock that were not included in the computation of diluted earnings per share because to do so would have been antidilutive for the period.
(2)
During the three and six months ended June 30, 2020, there were approximately 43,424 unvested performance-based LTIP units that were not included in the computation of diluted earnings per share because to do so would have been antidilutive for the period. During the three and six months ended June 30, 2019, there were approximately 140,933 unvested performance-based LTIP units that were not included in the computation of diluted earnings per share because to do so would have been antidilutive for the period
(3)
During the three and six months ended June 30, 2020, there were approximately 2,397,232 shares of underlying unsettled forward sales transactions that were not included in the computation of diluted earnings per share because to do so would have been antidilutive for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9. Leases Lessor The Company leases commercial space to the U.S. Government through the GSA or other federal agencies or nongovernmental tenants. These leases may contain extension options that are predominately at the sole discretion of the tenant. Certain of our leases contain a “soft-term” period of the lease, meaning that the U.S. Government tenant agency has the right to terminate the lease prior to its stated lease end date. While certain of our leases are contractually subject to early termination, we do not believe that our tenant agencies are likely to terminate these leases early given the build-to-suit features at the properties subject to the leases, the weighted average age of these properties based on the date the property was built or renovated-to-suit, where applicable (approximately 15.5 years Certain lease agreements include variable lease payments that, in the future, will vary based on changes in inflationary measures, real estate tax rates, usage, or share of expenditures of the leased premises . On January 15, 2020, in connection with the FDA – Lenexa development project, the U.S. Government paid a $20.5 million lump sum reimbursement to the Company which was a progress payment for landlord improvements in excess of the U.S. Government’s tenant improvement allowance. The Company recorded the payment as Deferred revenue on the Consolidated Balance Sheet and will begin amortizing the amount over the life of the lease through Rental income upon lease commencement. The following table summarizes the maturity of fixed lease payments under the Company’s leases as of June 30, 2020 (amounts in thousands):
Payments due by period
Total
2020
2021
2022
2023
2024
Thereafter
Fixed lease payments
$
1,574,821
95,176
170,899
153,795
146,013
133,382
875,556
Lessee In October 2015, we entered into a sublease agreement for office space in Washington, D.C. with a commencement date of March 2016 and an expiration date of June 2021. We also lease office space in San Diego, CA under an operating lease that commenced in February 2015 and expires in April 2022. Neither of the leases contain extension options, however they do include variable lease payments that, in the future, will vary based on changes in real estate tax rates, usage, or share of expenditures of the leased premises. The Company has elected not to separate lease and nonlease components for both corporate office leases. As of June 30, 2020, the unamortized balance associated with the Company’s right-of-use operating lease asset and operating lease liability for the Company’s two office leases was $0.6 million. The Company used its incremental borrowing rate, which was arrived at utilizing prevailing market rates and the spread on our revolving credit facility, in order to determine the net present value of the minimum lease payments. The following table provides quantitative information for the Company’s operating leases for the three and six months ended June 30, 2020 and 2019 (amounts in thousands):
For the three months ended June 30,
For the six months ended June 30,
2020
2019
2020
2019
Operating leases costs
$
114
$
115
$
229
$
231
In addition, the maturity of fixed lease payments under the Company’s corporate office leases as of June 30, 2020 is summarized in the table below (amounts in thousands):
Payments due by period
Total
2020
2021
2022
2023
2024
Thereafter
Fixed lease payments
$
667
250
352
6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10. Revenue The table below sets forth revenue from tenant construction projects and the associated project management income disaggregated by tenant agency for the three and six months ended June 30, 2020 and 2019 (amounts in thousands):
For the three months ended June 30,
For the six months ended June 30,
Tenant
2020
2019
2020
2019
Environmental Protection Agency (“EPA”)
$
90
$
4
$
90
$
4
Department of Veteran Affairs (“VA”)
79
129
740
579
Federal Bureau of Investigation (“FBI”)
77
208
611
1,327
Military Entrance Processing Command (“MEPCOM”)
45
—
66
—
Food and Drug Administration (“FDA”)
51
1,391
51
1,468
Internal Revenue Service (“IRS”)
45
1
48
7
Immigration and Customs Enforcement (“ICE”)
42
12
62
12
U.S. Joint Staff Command (“JSC)”
41
—
41
—
Bureau of the Fiscal Service (“BFS”)
21
—
27
—
Department of Transportation (“DOT”)
5
8
5
8
Social Security Administration (“SSA”)
—
15
19
16
The Judiciary of the U.S. Government (“JUD”)
—
22
1
26
U.S. Citizenship and Immigration Services (“USCIS”)
—
—
—
14
Federal Emergency Management Agency (“FEMA”)
—
(2
)
—
75
Drug Enforcement Administration (“DEA”)
—
—
—
127
Customs and Border Protection (“CBP”)
—
9
—
9
U.S. Forest Service (“USFS”)
—
—
—
16
Bonneville Power Administration (“BPA”)
—
1
—
1
$
496
$
1,798
$
1,761
$
3,689
The balance in Accounts receivable related to tenant construction projects and the associated project management income was $3.2 million as of June 30, 2020 and $4.3 million as of December 31, 2019. The duration of the majority of tenant construction project reimbursement arrangements are less than a year and payment is typically due once a project is complete and work has been accepted by the tenant. For those projects ongoing as of June 30, 2020 and with a duration of greater than one year, the aggregate amount of transaction price allocated to remaining performance obligations as of June 30, 2020 was less than $0.1 million. During the three and six months ended June 30, 2020 and 2019, the Company recognized $0.1 million, $0.4 million, $0.3 million and $0.5 million, respectively, in parking garage income generated from the operations of parking garages situated on the Various GSA – Buffalo property acquired in the third quarter of 2018 and on the Various GSA – Portland property acquired in the first quarter of 2019. The monthly and transient daily parking revenue falls within the scope of Revenue from Contracts with Customers (“ASC 606”) and is accounted for at the point in time when control of the goods or services transfers to the customer and the Company’s performance obligation is satisfied. The balance in Accounts receivable related to parking garage income was $0.1 million as of both June 30, 2020 and December 31, 2019. Additionally, the Company earns credits on its utility bills at certain properties for the use of energy efficient building materials, which also fall within the scope of ASC 606. The pattern of recognition for the credits is in line with the recognition of the associated utility expense. The Company recognized less than $0.1 million in energy credit income during each of the three and six months ended June 30, 2020 and 2019. There were no contract assets or liabilities as of June 30, 2020 or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Risk</t>
        </is>
      </c>
      <c r="B1" s="2" t="inlineStr">
        <is>
          <t>6 Months Ended</t>
        </is>
      </c>
    </row>
    <row r="2">
      <c r="B2" s="2" t="inlineStr">
        <is>
          <t>Jun. 30, 2020</t>
        </is>
      </c>
    </row>
    <row r="3">
      <c r="A3" s="3" t="inlineStr">
        <is>
          <t>Risks And Uncertainties [Abstract]</t>
        </is>
      </c>
    </row>
    <row r="4">
      <c r="A4" s="4" t="inlineStr">
        <is>
          <t>Concentrations Risk</t>
        </is>
      </c>
      <c r="B4" s="4" t="inlineStr">
        <is>
          <t xml:space="preserve">11. Concentrations Risk Concentrations of credit risk arise for the Company when multiple tenants of the Company are engaged in similar business activities,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As stated in Note 1 above, the Company leases commercial space to the U.S. Government or non-governmental tenants. At June 30, 2020, the U.S. Government accounted for approximately 98.4% of our total annualized lease income and non-governmental tenants accounted for the remaining approximately 1.6%. Nineteen of our 74 operating properties are located in California, accounting for approximately 20.1% of our total rentable square feet and approximately 26.6% of our total annualized lease income as of June 30, 2020. To the extent that weak economic or real estate conditions or natural disasters affect California more severely than other areas of the country, our business, financial condition and results of operations could be significantly impac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2. Subsequent Events For its consolidated financial statements as of June 30, 2020, the Company evaluated subsequent events and noted the following significant events. Subsequent to June 30, 2020, the Company entered into forward sales transactions under the December 2019 ATM Program for the sale of an additional shares of its common stock that have not yet been settled. Subject to its right to elect net share settlement, the Company expects to physically settle the forward sales transactions no later than July 2021 per share, the Company expects to receive net proceeds of approximately $ million, after deducting offering costs, subject to adjustments in accordance with the applicable forward sal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Recently Adopted Accounting Pronouncements</t>
        </is>
      </c>
      <c r="B4" s="4" t="inlineStr">
        <is>
          <t xml:space="preserve">Recently Adopted Accounting Pronouncements On January 1, 2020, the Company adopted Accounting Standards Update (“ASU”) 2016-13, Financial Instruments – Credit Losses (Topic 326): Measurement of Credit Losses on Financial Instruments (“ASU 2016-13”). The purpose of this updated guidance is to provide financial statement users with more decision-useful information about the expected credit losses on financial instruments and other commitments to extend credit held by a reporting entity at each reporting date by replacing the current incurred loss impairment methodology with a methodology that reflects expected credit losses and requires consideration of a broader range of reasonable and supportable information to inform credit loss estimates. In November 2018, the Financial Accounting Standards Board issued ASU 2018-19, Codification Improvements to (Topic 326), Financial Instruments – Credit Losses. ASU 2018-19 clarifies that receivables arising from operating leases are not within the scope of Accounting Standards Codification (“ASC”) 326-20, “Financial Instruments – Credit Losses – Measured at Amortized Costs,” which addresses financial assets measured at amortized cost basis, including net investments in leases arising from sales-type and direct financing leases. Impairment of receivables arising from operating leases should be accounted for in accordance with ASC Topic 842, Leases (“ASC 842”). The Company adopted ASU 2016-13 using the modified retrospective method and the adoption did not have a material impact on our consolidated financial statements. On January 1, 2020, the Company adopted ASU 2020-04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Unlike most other ASU’s, the guidance in ASU 2020-04 will generally no longer be available to apply after December 31, 2022. As of Januar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was applied prospectively and preserves the presentation of the Company’s derivatives consistent with past presentation, therefore, the adoption did not have a material impact on our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Real estate properties, net</t>
        </is>
      </c>
      <c r="B3" s="6" t="n">
        <v>2108759</v>
      </c>
      <c r="C3" s="6" t="n">
        <v>1988726</v>
      </c>
    </row>
    <row r="4">
      <c r="A4" s="4" t="inlineStr">
        <is>
          <t>Cash and cash equivalents</t>
        </is>
      </c>
      <c r="B4" s="5" t="n">
        <v>8915</v>
      </c>
      <c r="C4" s="5" t="n">
        <v>12012</v>
      </c>
    </row>
    <row r="5">
      <c r="A5" s="4" t="inlineStr">
        <is>
          <t>Restricted cash</t>
        </is>
      </c>
      <c r="B5" s="5" t="n">
        <v>4502</v>
      </c>
      <c r="C5" s="5" t="n">
        <v>3537</v>
      </c>
    </row>
    <row r="6">
      <c r="A6" s="4" t="inlineStr">
        <is>
          <t>Deposits on acquisitions</t>
        </is>
      </c>
      <c r="B6" s="5" t="n">
        <v>1350</v>
      </c>
      <c r="C6" s="5" t="n">
        <v>1800</v>
      </c>
    </row>
    <row r="7">
      <c r="A7" s="4" t="inlineStr">
        <is>
          <t>Rents receivable</t>
        </is>
      </c>
      <c r="B7" s="5" t="n">
        <v>28927</v>
      </c>
      <c r="C7" s="5" t="n">
        <v>27788</v>
      </c>
    </row>
    <row r="8">
      <c r="A8" s="4" t="inlineStr">
        <is>
          <t>Accounts receivable</t>
        </is>
      </c>
      <c r="B8" s="5" t="n">
        <v>13624</v>
      </c>
      <c r="C8" s="5" t="n">
        <v>15820</v>
      </c>
    </row>
    <row r="9">
      <c r="A9" s="4" t="inlineStr">
        <is>
          <t>Deferred financing, net</t>
        </is>
      </c>
      <c r="B9" s="5" t="n">
        <v>1394</v>
      </c>
      <c r="C9" s="5" t="n">
        <v>1749</v>
      </c>
    </row>
    <row r="10">
      <c r="A10" s="4" t="inlineStr">
        <is>
          <t>Intangible assets, net</t>
        </is>
      </c>
      <c r="B10" s="5" t="n">
        <v>169235</v>
      </c>
      <c r="C10" s="5" t="n">
        <v>168625</v>
      </c>
    </row>
    <row r="11">
      <c r="A11" s="4" t="inlineStr">
        <is>
          <t>Interest rate swaps</t>
        </is>
      </c>
      <c r="C11" s="5" t="n">
        <v>541</v>
      </c>
    </row>
    <row r="12">
      <c r="A12" s="4" t="inlineStr">
        <is>
          <t>Prepaid expenses and other assets</t>
        </is>
      </c>
      <c r="B12" s="5" t="n">
        <v>22868</v>
      </c>
      <c r="C12" s="5" t="n">
        <v>13991</v>
      </c>
    </row>
    <row r="13">
      <c r="A13" s="4" t="inlineStr">
        <is>
          <t>Total assets</t>
        </is>
      </c>
      <c r="B13" s="5" t="n">
        <v>2359574</v>
      </c>
      <c r="C13" s="5" t="n">
        <v>2234589</v>
      </c>
    </row>
    <row r="14">
      <c r="A14" s="3" t="inlineStr">
        <is>
          <t>Liabilities</t>
        </is>
      </c>
    </row>
    <row r="15">
      <c r="A15" s="4" t="inlineStr">
        <is>
          <t>Term loan facilities, net</t>
        </is>
      </c>
      <c r="B15" s="5" t="n">
        <v>248784</v>
      </c>
      <c r="C15" s="5" t="n">
        <v>248602</v>
      </c>
    </row>
    <row r="16">
      <c r="A16" s="4" t="inlineStr">
        <is>
          <t>Notes payable, net</t>
        </is>
      </c>
      <c r="B16" s="5" t="n">
        <v>447048</v>
      </c>
      <c r="C16" s="5" t="n">
        <v>446927</v>
      </c>
    </row>
    <row r="17">
      <c r="A17" s="4" t="inlineStr">
        <is>
          <t>Mortgage notes payable, net</t>
        </is>
      </c>
      <c r="B17" s="5" t="n">
        <v>204624</v>
      </c>
      <c r="C17" s="5" t="n">
        <v>206312</v>
      </c>
    </row>
    <row r="18">
      <c r="A18" s="4" t="inlineStr">
        <is>
          <t>Intangible liabilities, net</t>
        </is>
      </c>
      <c r="B18" s="5" t="n">
        <v>29178</v>
      </c>
      <c r="C18" s="5" t="n">
        <v>24578</v>
      </c>
    </row>
    <row r="19">
      <c r="A19" s="4" t="inlineStr">
        <is>
          <t>Deferred revenue</t>
        </is>
      </c>
      <c r="B19" s="5" t="n">
        <v>73727</v>
      </c>
      <c r="C19" s="5" t="n">
        <v>54659</v>
      </c>
    </row>
    <row r="20">
      <c r="A20" s="4" t="inlineStr">
        <is>
          <t>Interest rate swaps</t>
        </is>
      </c>
      <c r="B20" s="5" t="n">
        <v>15408</v>
      </c>
      <c r="C20" s="5" t="n">
        <v>5837</v>
      </c>
    </row>
    <row r="21">
      <c r="A21" s="4" t="inlineStr">
        <is>
          <t>Accounts payable, accrued expenses and other liabilities</t>
        </is>
      </c>
      <c r="B21" s="5" t="n">
        <v>57773</v>
      </c>
      <c r="C21" s="5" t="n">
        <v>47833</v>
      </c>
    </row>
    <row r="22">
      <c r="A22" s="4" t="inlineStr">
        <is>
          <t>Total liabilities</t>
        </is>
      </c>
      <c r="B22" s="5" t="n">
        <v>1076542</v>
      </c>
      <c r="C22" s="5" t="n">
        <v>1034748</v>
      </c>
    </row>
    <row r="23">
      <c r="A23" s="3" t="inlineStr">
        <is>
          <t>Equity</t>
        </is>
      </c>
    </row>
    <row r="24">
      <c r="A24" s="4" t="inlineStr">
        <is>
          <t>Common stock, par value $0.01, 200,000,000 shares authorized, 79,655,374 and 74,832,292 shares issued and outstanding at June 30, 2020 and December 31, 2019, respectively</t>
        </is>
      </c>
      <c r="B24" s="5" t="n">
        <v>797</v>
      </c>
      <c r="C24" s="5" t="n">
        <v>748</v>
      </c>
    </row>
    <row r="25">
      <c r="A25" s="4" t="inlineStr">
        <is>
          <t>Additional paid-in capital</t>
        </is>
      </c>
      <c r="B25" s="5" t="n">
        <v>1371293</v>
      </c>
      <c r="C25" s="5" t="n">
        <v>1257319</v>
      </c>
    </row>
    <row r="26">
      <c r="A26" s="4" t="inlineStr">
        <is>
          <t>Retained earnings</t>
        </is>
      </c>
      <c r="B26" s="5" t="n">
        <v>25367</v>
      </c>
      <c r="C26" s="5" t="n">
        <v>20004</v>
      </c>
    </row>
    <row r="27">
      <c r="A27" s="4" t="inlineStr">
        <is>
          <t>Cumulative dividends</t>
        </is>
      </c>
      <c r="B27" s="5" t="n">
        <v>-249811</v>
      </c>
      <c r="C27" s="5" t="n">
        <v>-210760</v>
      </c>
    </row>
    <row r="28">
      <c r="A28" s="4" t="inlineStr">
        <is>
          <t>Accumulated other comprehensive loss</t>
        </is>
      </c>
      <c r="B28" s="5" t="n">
        <v>-13618</v>
      </c>
      <c r="C28" s="5" t="n">
        <v>-4690</v>
      </c>
    </row>
    <row r="29">
      <c r="A29" s="4" t="inlineStr">
        <is>
          <t>Total stockholders’ equity</t>
        </is>
      </c>
      <c r="B29" s="5" t="n">
        <v>1134028</v>
      </c>
      <c r="C29" s="5" t="n">
        <v>1062621</v>
      </c>
    </row>
    <row r="30">
      <c r="A30" s="4" t="inlineStr">
        <is>
          <t>Non-controlling interest in Operating Partnership</t>
        </is>
      </c>
      <c r="B30" s="5" t="n">
        <v>149004</v>
      </c>
      <c r="C30" s="5" t="n">
        <v>137220</v>
      </c>
    </row>
    <row r="31">
      <c r="A31" s="4" t="inlineStr">
        <is>
          <t>Total equity</t>
        </is>
      </c>
      <c r="B31" s="5" t="n">
        <v>1283032</v>
      </c>
      <c r="C31" s="5" t="n">
        <v>1199841</v>
      </c>
    </row>
    <row r="32">
      <c r="A32" s="4" t="inlineStr">
        <is>
          <t>Total liabilities and equity</t>
        </is>
      </c>
      <c r="B32" s="6" t="n">
        <v>2359574</v>
      </c>
      <c r="C32" s="6" t="n">
        <v>2234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al Estate and Intangibles (Tables)</t>
        </is>
      </c>
      <c r="B1" s="2" t="inlineStr">
        <is>
          <t>6 Months Ended</t>
        </is>
      </c>
    </row>
    <row r="2">
      <c r="B2" s="2" t="inlineStr">
        <is>
          <t>Jun. 30, 2020</t>
        </is>
      </c>
    </row>
    <row r="3">
      <c r="A3" s="3" t="inlineStr">
        <is>
          <t>Real Estate [Abstract]</t>
        </is>
      </c>
    </row>
    <row r="4">
      <c r="A4" s="4" t="inlineStr">
        <is>
          <t>Fair Values of Assets Acquired and Liabilities Assumed</t>
        </is>
      </c>
      <c r="B4" s="4" t="inlineStr">
        <is>
          <t>During the six months ended June 30, 2020, we acquired four operating properties in asset acquisitions, consisting of DHA – Aurora, FBI / DEA – El Paso, VA – Mobile and VA – Chico for an aggregate purchase price of $123.6 million. We allocated the aggregate purchase price of these acquisitions based on the estimated fair values of the acquired assets and assumed liabilities as follows (amounts in thousands):
Total
Real estate
Land
$
15,709
Building
93,691
Acquired tenant improvements
4,394
Total real estate
113,794
Intangible assets
In-place leases
8,424
Acquired leasing commissions
5,016
Above-market leases
6,553
Total intangible assets
19,993
Intangible liabilities
Below-market leases
(8,491
)
Total intangible liabilities
(8,491
)
Accounts payable, accrued expenses and other liabilities
Contingent consideration
(1,738
)
Purchase price
$
123,558</t>
        </is>
      </c>
    </row>
    <row r="5">
      <c r="A5" s="4" t="inlineStr">
        <is>
          <t>Schedule of Real Estate and Intangibles</t>
        </is>
      </c>
      <c r="B5" s="4" t="inlineStr">
        <is>
          <t>Real estate and intangibles consisted of the following as of June 30, 2020 (amounts in thousands):
Total
Real estate properties, net
Land
$
208,877
Building and improvements
1,900,695
Acquired tenant improvements
93,130
Construction in progress
90,692
Accumulated depreciation
(184,635
)
Total Real estate properties, net
2,108,759
Intangible assets, net
In-place leases
248,647
Acquired leasing commissions
57,702
Above market leases
17,607
Accumulated amortization
(154,721
)
Total Intangible assets, net
169,235
Intangible liabilities, net
Below market leases
(73,950
)
Accumulated amortization
44,772
Total Intangible liabilities, net
$
(29,178
)</t>
        </is>
      </c>
    </row>
    <row r="6">
      <c r="A6" s="4" t="inlineStr">
        <is>
          <t>Summary of Scheduled Amortization Market Lease Intangibles</t>
        </is>
      </c>
      <c r="B6" s="4" t="inlineStr">
        <is>
          <t>The following table summarizes the scheduled amortization of the Company’s acquired above- and below-market lease intangibles for each of the five succeeding years as of June 30, 2020 (amounts in thousands):
Acquired Above-Market Lease Intangibles
Acquired Below-Market Lease Intangibles
2020
$
925
$
(3,771
)
2021
1,514
(5,832
)
2022
1,424
(4,223
)
2023
1,400
(4,024
)
2024
1,314
(2,8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Borrowings</t>
        </is>
      </c>
      <c r="B4" s="4" t="inlineStr">
        <is>
          <t xml:space="preserve">At June 30, 2020, our consolidated borrowings consisted of the following (amounts in thousands):
Principal Outstanding
Interest
Current
Loan
June 30, 2020
Rate (1)
Maturity
Revolving credit facility:
Revolving credit facility (2)
$
—
L + 130bps
June 2022 (3)
Total revolving credit facility
—
Term loan facilities:
2016 term loan facility
100,000
2.67% (4)
March 2024
2018 term loan facility
150,000
3.96% (5)
June 2023
Total term loan facilities
250,000
Less: Total unamortized deferred financing fees
(1,216
)
Total term loan facilities, net
248,784
Senior unsecured notes payable:
2017 series A senior notes
95,000
4.05%
May 2027
2017 series B senior notes
50,000
4.15%
May 2029
2017 series C senior notes
30,000
4.30%
May 2032
2019 series A senior notes
85,000
3.73%
September 2029
2019 series B senior notes
100,000
3.83%
September 2031
2019 series C senior notes
90,000
3.98%
September 2034
Total notes payable
450,000
Less: Total unamortized deferred financing fees
(2,952
)
Total notes payable, net
447,048
Mortgage notes payable:
DEA – Pleasanton
15,700
L + 150bps (6)
October 2023
VA – Golden
9,096
5.00% (6)
April 2024
MEPCOM – Jacksonville
8,457
4.41% (6)
October 2025
USFS II – Albuquerque
16,086
4.46% (6)
July 2026
ICE – Charleston
16,792
4.21% (6)
January 2027
VA – Loma Linda
127,500
3.59% (6)
July 2027
CBP – Savannah
12,376
3.40% (6)
July 2033
Total mortgage notes payable
206,007
Less: Total unamortized deferred financing fees
(1,542
)
Less: Total unamortized premium/discount
159
Total mortgage notes payable, net
204,624
Total debt
$
900,456
(1)
At June 30, 2020, the one-month LIBOR (“L”) was 0.16%. The current interest rate is not adjusted to include the amortization of deferred financing fees or debt issuance costs incurred in obtaining debt or any unamortized fair market value premiums. The spread over the applicable rate for each of the $450.0 million senior unsecured revolving credit facility (our “revolving credit facility”), the $150.0 million senior unsecured term loan facility (our “2018 term loan facility”) and the $100.0 million senior unsecured term loan facility (our “2016 term loan facility”) is based on the Company’s consolidated leverage ratio, as defined in the respective loan agreements.
(2)
Our revolving credit facility had available capacity of $450.0 million at June 30, 2020 with an accordion feature that permits us to request additional lender commitments for up to $250.0 million of additional capacity, subject to the satisfaction of customary terms and conditions.
(3)
Our revolving credit facility has two six-month as-of-right extension options subject to certain conditions and the payment of an extension fee.
(4)
Entered into two interest rate swaps with an effective date of March 29, 2017 with an aggregate notional value of $100.0 million to effectively fix the interest rate at 2.67% annually, based on the Company’s consolidated leverage ratio, as defined in our 2016 term loan facility agreement
(5)
Entered into four interest rate swaps with an effective date of December 13, 2018 with an aggregate notional value of $150.0 million to effectively fix the interest rate at 3.96% annually, based on the Company’s consolidated leverage ratio, as defined in our 2018 term loan facility agreement.
(6)
Effective interest rates are as follows: DEA – Pleasanton 1.80%, VA – Golden 5.03%, MEPCOM – Jacksonville 3.89%, USFS II Albuquerque 3.92%, ICE – Charleston 3.93%, VA – Loma Linda 3.78%, CBP – Savannah 4.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Key Terms and Fair Values of Our Interest Rate Swap Derivatives</t>
        </is>
      </c>
      <c r="B4" s="4" t="inlineStr">
        <is>
          <t xml:space="preserve">The following table sets forth the key terms and fair values of our interest rate swap derivatives, each of which was designated as a cash flow hedge as of June 30, 2020 (amounts in thousands):
Notional Amount
Fixed Rate
Floating Rate Index
Effective Date
Expiration Date
Fair Value
$
100,000
1.41
%
One-Month LIBOR
March 29, 2017
September 29, 2023
$
(4,077
)
$
150,000
2.71
%
One-Month LIBOR
December 13, 2018
June 19, 2023
$
(11,331
) </t>
        </is>
      </c>
    </row>
    <row r="5">
      <c r="A5" s="4" t="inlineStr">
        <is>
          <t>Schedule of Fair Value of Our Interest Rate Derivatives as Well as Their Classification on Our Consolidated Balance Sheets</t>
        </is>
      </c>
      <c r="B5" s="4" t="inlineStr">
        <is>
          <t>The table below sets forth the fair value of our interest rate derivatives as well as their classification on our Consolidated Balance Sheet (amounts in thousands):
Balance Sheet Line Item
As of June 30, 2020
Interest rate swaps - Asset
$
—
Interest rate swaps - Liability
$
(15,408
)</t>
        </is>
      </c>
    </row>
    <row r="6">
      <c r="A6" s="4" t="inlineStr">
        <is>
          <t>ScheduleOfDerivativeInstrumentsEffectOnOtherComprehensiveIncomeLossTableTextBlock</t>
        </is>
      </c>
      <c r="B6" s="4" t="inlineStr">
        <is>
          <t>The table below presents the effects of our interest rate derivatives on our Consolidated Statements of Operations and Comprehensive Income (amounts in thousands):
For the three months ended June 30,
For the six months ended June 30,
2020
2019
2020
2019
Unrealized loss recognized in AOCI
$
(1,342
)
$
(5,002
)
$
(11,583
)
$
(7,827
)
Gain (loss) reclassified from AOCI into interest expense
(1,076
)
171
(1,471
)
3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Recurring Basis</t>
        </is>
      </c>
      <c r="B4" s="4" t="inlineStr">
        <is>
          <t>The table below presents the Company’s assets and liabilities measured at fair value on a recurring basis as of June 30, 2020, aggregated by the level in the fair value hierarchy within which those measurements fall (amounts in thousands):
As of June 30, 2020
Balance Sheet Line Item
Level 1
Level 2
Level 3
Interest rate swaps - Asset
$
—
$
—
$
—
Interest rate swaps - Liability
$
—
$
(15,40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ummary of Changes In Stockholders' Equity</t>
        </is>
      </c>
      <c r="B4" s="4" t="inlineStr">
        <is>
          <t>The following table summarizes the changes in the Company’s stockholders’ equity for the three months ended June 30, 2020 and 2019 (amounts in thousands, except share amounts):
Shares
Common Stock Par Value
Additional Paid-in Capital
Retained Earnings
Cumulative Dividends
Accumulated Other Comprehensive Income (Loss)
Non- controlling Interest in Operating Partnership
Total Equity
Three months ended June 30, 2020
Balance at March 31, 2020
75,077,197
$
751
$
1,270,758
$
21,701
$
(230,276
)
$
(13,276
)
$
147,544
$
1,197,202
Stock based compensation
—
—
241
—
—
—
780
1,021
Dividends and distributions paid ($0.26 per share)
—
—
—
—
(19,535
)
—
(2,782
)
(22,317
)
Grant of unvested restricted stock
19,025
1
(1
)
—
—
—
—
—
Redemption of common units for shares of common stock
86,960
—
1,215
—
—
—
(1,215
)
—
Issuance of common stock
4,472,192
45
103,184
—
—
—
—
103,229
Unrealized loss on interest rate swaps, net
—
—
—
—
—
(342
)
76
(266
)
Net income
—
—
—
3,666
—
—
497
4,163
Allocation of non-controlling interest in Operating Partnership
—
—
(4,104
)
—
—
—
4,104
—
Balance at June 30, 2020
79,655,374
$
797
$
1,371,293
$
25,367
$
(249,811
)
$
(13,618
)
$
149,004
$
1,283,032
Three months ended June 30, 2019
Balance at March 31, 2019
68,005,907
$
680
$
1,127,938
$
12,381
$
(154,944
)
$
(219
)
$
143,910
$
1,129,746
Stock based compensation
—
—
210
—
—
—
485
695
Dividends and distributions paid ($0.26 per share)
—
—
—
—
(17,698
)
—
(2,577
)
(20,275
)
Grant of unvested restricted stock
32,840
—
—
—
—
—
—
—
Redemption of common units for shares of common stock
61,679
1
1,011
—
—
—
(1,012
)
—
Issuance of common stock
1,500,712
15
26,426
—
—
—
—
26,441
Unrealized loss on interest rate swaps, net
—
—
—
—
—
(4,532
)
(641
)
(5,173
)
Net income
—
—
—
5,642
—
—
849
6,491
Allocation of non-controlling interest in Operating Partnership
—
—
(258
)
—
—
—
258
—
Balance at June 30, 2019
69,601,138
$
696
$
1,155,327
$
18,023
$
(172,642
)
$
(4,751
)
$
141,272
$
1,137,925
The following table summarizes the changes in the Company’s stockholders’ equity for the six months ended June 30, 2020 and 2019 (amounts in thousands, except share amounts ) :
Shares
Common Stock Par Value
Additional Paid-in Capital
Retained Earnings
Cumulative Dividends
Accumulated Other Comprehensive Income (Loss)
Non- controlling Interest in Operating Partnership
Total Equity
Six months ended June 30, 2020
Balance at December 31, 2019
74,832,292
$
748
$
1,257,319
$
20,004
$
(210,760
)
$
(4,690
)
$
137,220
$
1,199,841
Stock based compensation
—
—
465
—
—
—
1,556
2,021
Dividends and distributions paid ($0.52 per share)
—
—
—
—
(39,051
)
—
(5,352
)
(44,403
)
Grant of unvested restricted stock
21,930
1
(1
)
—
—
—
—
—
Redemption of common units for shares of common stock
128,960
1
1,811
—
—
—
(1,812
)
—
Issuance of common stock
4,672,192
47
108,007
—
—
—
—
108,054
Contribution of Property for common units
—
—
—
—
—
—
21,550
21,550
Unrealized loss on interest rate swaps, net
—
—
—
—
—
(8,928
)
(1,184
)
(10,112
)
Net income
—
—
—
5,363
—
—
718
6,081
Allocation of non-controlling interest in Operating Partnership
—
—
3,692
—
—
—
(3,692
)
—
Balance at June 30, 2020
79,655,374
$
797
$
1,371,293
$
25,367
$
(249,811
)
$
(13,618
)
$
149,004
$
1,283,032
Six months ended June 30, 2019
Balance at December 31, 2018
60,849,206
$
608
$
1,017,415
$
12,831
$
(139,103
)
$
2,412
$
131,090
$
1,025,253
Cumulative effect adjustment related to adoption of Leases (Topic 842)
—
—
$
-
$
(34
)
$
—
$
—
$
—
(34
)
Stock based compensation
—
—
394
—
—
—
1,037
1,431
Dividends and distributions paid ($0.52 per share)
—
—
—
—
(33,539
)
—
(5,170
)
(38,709
)
Grant of unvested restricted stock
89,961
1
(1
)
—
—
—
—
—
Redemption of common units for shares of common stock
94,804
1
1,504
—
—
—
(1,505
)
—
Issuance of common stock
8,567,167
86
152,078
—
—
—
—
152,164
Unrealized loss on interest rate swaps, net
—
—
—
—
—
(7,163
)
(1,027
)
(8,190
)
Net income
—
—
—
5,226
—
—
784
6,010
Allocation of non-controlling interest in Operating Partnership
—
—
(16,063
)
—
—
—
16,063
—
Balance at June 30, 2019
69,601,138
$
696
$
1,155,327
$
18,023
$
(172,642
)
$
(4,751
)
$
141,272
$
1,137,925</t>
        </is>
      </c>
    </row>
    <row r="5">
      <c r="A5" s="4" t="inlineStr">
        <is>
          <t>Summary of Shares of Restricted Common Stock and Long-term Incentive Plan Units in Operating Partnership Awards</t>
        </is>
      </c>
      <c r="B5" s="4" t="inlineStr">
        <is>
          <t>A summary of the Company’s shares of restricted common stock and LTIP unit awards at June 30, 2020 is as follows:
Restricted Shares
Restricted Shares Weighted Average Grant Date Fair Value Per Share
LTIP Units (1)
LTIP Units Weighted Average Grant Date Fair Value Per Share
Outstanding, December 31, 2019
92,197
$
17.55
284,471
$
18.66
Granted
21,930
25.85
235,441
21.17
Vested
(24,236
)
18.36
(27,732
)
18.34
Forfeited
—
—
—
—
Outstanding, June 30, 2020
89,891
$
19.36
492,180
$
19.88
(1)
Reflects the number of LTIP units issued to the grantee on the grant date, which may be different from the number of LTIP units actually earned in the case of performance-based LTIP units.</t>
        </is>
      </c>
    </row>
    <row r="6">
      <c r="A6" s="4" t="inlineStr">
        <is>
          <t>Summary of Dividends Declared</t>
        </is>
      </c>
      <c r="B6" s="4" t="inlineStr">
        <is>
          <t>A summary of dividends declared by the Company’s board of directors per share of common stock and per common unit at the date of record is as follows:
Quarter
Declaration Date
Record Date
Payment Date
Dividend (1)
Q1 2020
April 29, 2020
May 14, 2020
June 25, 2020
$
0.26
Q2 2020
July 29, 2020
August 13, 2020
September 11, 2020
$
0.26
(1)
Prior to the end of the performance period as set forth in the applicable LTIP unit award, holders of performance-based LTIP units are entitled to receive dividends per LTIP unit equal to 10%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 Holders of LTIP units that are not subject to the attainment of performance goals are entitled to receive dividends per LTIP unit equal to 100% of the dividend paid per common unit beginning on the grant date.</t>
        </is>
      </c>
    </row>
    <row r="7">
      <c r="A7" s="4" t="inlineStr">
        <is>
          <t>Schedule of Information with Respect to ATM Program</t>
        </is>
      </c>
      <c r="B7" s="4" t="inlineStr">
        <is>
          <t xml:space="preserve">The following table sets forth certain information with respect to sales made under each of the ATM Program s as of June 30, 2020 (amounts in thousands except share amounts) :
March 2019 ATM Program
December 2019 ATM Program
For the Three Months Ended:
Number of Shares Sold (1)
Net Proceeds (1)
Number of Shares Sold (1)
Net Proceeds (1)
March 31, 2020
200,000
$
4,835
—
$
—
June 30, 2020
3,920,992
88,939
551,200
14,455
Total
4,120,992
$
93,774
551,200
$
14,455
(1)
As of June 30, 2020, the Company had entered into forward sales transactions under the March 2019 ATM Program and December 2019 ATM Program for the sale of an additional 3,348,429 shares of its common stock that have not yet been settled. Subject to its right to elect net share settlement, the Company expects to physically settle the forward sales transactions by the maturity dates set forth in each applicable forward sale transaction placement notice, which dates range from April 2021 to June 2021. Assuming the forward sales transactions are physically settled in full utilizing a net weighted average initial forward sales price of $25.99 per share, the Company expects to receive net proceeds of approximately $87.0 million, after deducting offering costs, subject to adjustments in accordance with the applicable forward sale transaction. The Company accounted for the forward sale agreements as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Basic and Diluted Earnings Per Common Share</t>
        </is>
      </c>
      <c r="B4" s="4" t="inlineStr">
        <is>
          <t>The following table sets forth the computation of the Company’s basic and diluted earnings per share of common stock for the three and six months ended June 30, 2020 and 2019 (amounts in thousands, except per share amounts):
For the three months ended June 30,
For the six months ended June 30,
2020
2019
2020
2019
Numerator
Net income (loss)
$
4,163
$
6,491
$
6,081
$
6,010
Less: Non-controlling interest in Operating Partnership
(497
)
(849
)
(718
)
(784
)
Net income (loss) available to Easterly Government Properties, Inc.
3,666
5,642
5,363
5,226
Less: Dividends on participating securities
(72
)
(29
)
(145
)
(56
)
Net income (loss) available to common stockholders
$
3,594
$
5,613
$
5,218
$
5,170
Denominator for basic EPS
76,171,627
68,247,822
75,532,169
64,756,271
Dilutive effect of share-based compensation awards (1)
53,329
11,956
55,744
7,781
Dilutive effect of LTIP units (2)
562,221
159,887
540,060
137,209
Dilutive effect of shares issuable under forward sales agreements (3)
82,788
—
57,304
—
Denominator for diluted EPS
76,869,965
68,419,665
76,185,277
64,901,261
Basic EPS
$
0.05
$
0.08
$
0.07
$
0.08
Diluted EPS
$
0.05
$
0.08
$
0.07
$
0.08
(1)
During the three and six months ended June 30, 2019, there were approximately 10,840 unvested shares of restricted common stock that were not included in the computation of diluted earnings per share because to do so would have been antidilutive for the period.
(2)
During the three and six months ended June 30, 2020, there were approximately 43,424 unvested performance-based LTIP units that were not included in the computation of diluted earnings per share because to do so would have been antidilutive for the period. During the three and six months ended June 30, 2019, there were approximately 140,933 unvested performance-based LTIP units that were not included in the computation of diluted earnings per share because to do so would have been antidilutive for the period
(3)
During the three and six months ended June 30, 2020, there were approximately 2,397,232 shares of underlying unsettled forward sales transactions that were not included in the computation of diluted earnings per share because to do so would have been antidilutive for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Maturity of Fixed Lease Payments Under Company's Leases</t>
        </is>
      </c>
      <c r="B4" s="4" t="inlineStr">
        <is>
          <t>The following table summarizes the maturity of fixed lease payments under the Company’s leases as of June 30, 2020 (amounts in thousands):
Payments due by period
Total
2020
2021
2022
2023
2024
Thereafter
Fixed lease payments
$
1,574,821
95,176
170,899
153,795
146,013
133,382
875,556</t>
        </is>
      </c>
    </row>
    <row r="5">
      <c r="A5" s="4" t="inlineStr">
        <is>
          <t>Schedule of Quantitative Information for Company's Operating Leases</t>
        </is>
      </c>
      <c r="B5" s="4" t="inlineStr">
        <is>
          <t>The following table provides quantitative information for the Company’s operating leases for the three and six months ended June 30, 2020 and 2019 (amounts in thousands):
For the three months ended June 30,
For the six months ended June 30,
2020
2019
2020
2019
Operating leases costs
$
114
$
115
$
229
$
231</t>
        </is>
      </c>
    </row>
    <row r="6">
      <c r="A6" s="4" t="inlineStr">
        <is>
          <t>Schedule of Maturity of Fixed Lease Payments Under Company's Corporate Office Leases</t>
        </is>
      </c>
      <c r="B6" s="4" t="inlineStr">
        <is>
          <t>In addition, the maturity of fixed lease payments under the Company’s corporate office leases as of June 30, 2020 is summarized in the table below (amounts in thousands):
Payments due by period
Total
2020
2021
2022
2023
2024
Thereafter
Fixed lease payments
$
667
250
352
6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Revenue from Tenant Construction Projects Disaggregated by Tenant Agency</t>
        </is>
      </c>
      <c r="B4" s="4" t="inlineStr">
        <is>
          <t>The table below sets forth revenue from tenant construction projects and the associated project management income disaggregated by tenant agency for the three and six months ended June 30, 2020 and 2019 (amounts in thousands):
For the three months ended June 30,
For the six months ended June 30,
Tenant
2020
2019
2020
2019
Environmental Protection Agency (“EPA”)
$
90
$
4
$
90
$
4
Department of Veteran Affairs (“VA”)
79
129
740
579
Federal Bureau of Investigation (“FBI”)
77
208
611
1,327
Military Entrance Processing Command (“MEPCOM”)
45
—
66
—
Food and Drug Administration (“FDA”)
51
1,391
51
1,468
Internal Revenue Service (“IRS”)
45
1
48
7
Immigration and Customs Enforcement (“ICE”)
42
12
62
12
U.S. Joint Staff Command (“JSC)”
41
—
41
—
Bureau of the Fiscal Service (“BFS”)
21
—
27
—
Department of Transportation (“DOT”)
5
8
5
8
Social Security Administration (“SSA”)
—
15
19
16
The Judiciary of the U.S. Government (“JUD”)
—
22
1
26
U.S. Citizenship and Immigration Services (“USCIS”)
—
—
—
14
Federal Emergency Management Agency (“FEMA”)
—
(2
)
—
75
Drug Enforcement Administration (“DEA”)
—
—
—
127
Customs and Border Protection (“CBP”)
—
9
—
9
U.S. Forest Service (“USFS”)
—
—
—
16
Bonneville Power Administration (“BPA”)
—
1
—
1
$
496
$
1,798
$
1,761
$
3,6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 Additional Information (Detail)</t>
        </is>
      </c>
      <c r="B1" s="2" t="inlineStr">
        <is>
          <t>6 Months Ended</t>
        </is>
      </c>
    </row>
    <row r="2">
      <c r="B2" s="2" t="inlineStr">
        <is>
          <t>Jun. 30, 2020ft²Property</t>
        </is>
      </c>
    </row>
    <row r="3">
      <c r="A3" s="3" t="inlineStr">
        <is>
          <t>Organization And Significant Accounting Policies [Line Items]</t>
        </is>
      </c>
    </row>
    <row r="4">
      <c r="A4" s="4" t="inlineStr">
        <is>
          <t>Area excluded from total rentable area | ft²</t>
        </is>
      </c>
      <c r="B4" s="5" t="n">
        <v>15215</v>
      </c>
    </row>
    <row r="5">
      <c r="A5" s="4" t="inlineStr">
        <is>
          <t>Easterly Government Properties LP [Member]</t>
        </is>
      </c>
    </row>
    <row r="6">
      <c r="A6" s="3" t="inlineStr">
        <is>
          <t>Organization And Significant Accounting Policies [Line Items]</t>
        </is>
      </c>
    </row>
    <row r="7">
      <c r="A7" s="4" t="inlineStr">
        <is>
          <t>Outstanding common units of aggregate limited partnership interest owned percentage</t>
        </is>
      </c>
      <c r="B7" s="4" t="inlineStr">
        <is>
          <t>88.40%</t>
        </is>
      </c>
    </row>
    <row r="8">
      <c r="A8" s="4" t="inlineStr">
        <is>
          <t>Wholly Owned Operating Properties [Member]</t>
        </is>
      </c>
    </row>
    <row r="9">
      <c r="A9" s="3" t="inlineStr">
        <is>
          <t>Organization And Significant Accounting Policies [Line Items]</t>
        </is>
      </c>
    </row>
    <row r="10">
      <c r="A10" s="4" t="inlineStr">
        <is>
          <t>Number of properties</t>
        </is>
      </c>
      <c r="B10" s="5" t="n">
        <v>74</v>
      </c>
    </row>
    <row r="11">
      <c r="A11" s="4" t="inlineStr">
        <is>
          <t>Leased percentage of operating properties</t>
        </is>
      </c>
      <c r="B11" s="4" t="inlineStr">
        <is>
          <t>100.00%</t>
        </is>
      </c>
    </row>
    <row r="12">
      <c r="A12" s="4" t="inlineStr">
        <is>
          <t>Aggregate area of land | ft²</t>
        </is>
      </c>
      <c r="B12" s="5" t="n">
        <v>6900000</v>
      </c>
    </row>
    <row r="13">
      <c r="A13" s="4" t="inlineStr">
        <is>
          <t>Wholly Owned Operating Properties [Member] | Government [Member]</t>
        </is>
      </c>
    </row>
    <row r="14">
      <c r="A14" s="3" t="inlineStr">
        <is>
          <t>Organization And Significant Accounting Policies [Line Items]</t>
        </is>
      </c>
    </row>
    <row r="15">
      <c r="A15" s="4" t="inlineStr">
        <is>
          <t>Number of properties</t>
        </is>
      </c>
      <c r="B15" s="5" t="n">
        <v>72</v>
      </c>
    </row>
    <row r="16">
      <c r="A16" s="4" t="inlineStr">
        <is>
          <t>Wholly Owned Operating Properties [Member] | Private Tenants [Member]</t>
        </is>
      </c>
    </row>
    <row r="17">
      <c r="A17" s="3" t="inlineStr">
        <is>
          <t>Organization And Significant Accounting Policies [Line Items]</t>
        </is>
      </c>
    </row>
    <row r="18">
      <c r="A18" s="4" t="inlineStr">
        <is>
          <t>Number of properties</t>
        </is>
      </c>
      <c r="B18" s="5" t="n">
        <v>2</v>
      </c>
    </row>
    <row r="19">
      <c r="A19" s="4" t="inlineStr">
        <is>
          <t>Wholly Owned Properties Under Development [Member]</t>
        </is>
      </c>
    </row>
    <row r="20">
      <c r="A20" s="3" t="inlineStr">
        <is>
          <t>Organization And Significant Accounting Policies [Line Items]</t>
        </is>
      </c>
    </row>
    <row r="21">
      <c r="A21" s="4" t="inlineStr">
        <is>
          <t>Number of properties</t>
        </is>
      </c>
      <c r="B21" s="5" t="n">
        <v>2</v>
      </c>
    </row>
    <row r="22">
      <c r="A22" s="4" t="inlineStr">
        <is>
          <t>Aggregate area of land | ft²</t>
        </is>
      </c>
      <c r="B22" s="5" t="n">
        <v>2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Real Estate and Intangibles - Additional Information (Detail) $ in Thousands</t>
        </is>
      </c>
      <c r="B1" s="2" t="inlineStr">
        <is>
          <t>3 Months Ended</t>
        </is>
      </c>
      <c r="D1" s="2" t="inlineStr">
        <is>
          <t>6 Months Ended</t>
        </is>
      </c>
    </row>
    <row r="2">
      <c r="B2" s="2" t="inlineStr">
        <is>
          <t>Jun. 30, 2020USD ($)Property</t>
        </is>
      </c>
      <c r="C2" s="2" t="inlineStr">
        <is>
          <t>Jun. 30, 2019USD ($)</t>
        </is>
      </c>
      <c r="D2" s="2" t="inlineStr">
        <is>
          <t>Jun. 30, 2020USD ($)Property</t>
        </is>
      </c>
      <c r="E2" s="2" t="inlineStr">
        <is>
          <t>Jun. 30, 2019USD ($)</t>
        </is>
      </c>
    </row>
    <row r="3">
      <c r="A3" s="3" t="inlineStr">
        <is>
          <t>Real Estate Properties [Line Items]</t>
        </is>
      </c>
    </row>
    <row r="4">
      <c r="A4" s="4" t="inlineStr">
        <is>
          <t>Revenues</t>
        </is>
      </c>
      <c r="B4" s="6" t="n">
        <v>60526</v>
      </c>
      <c r="C4" s="6" t="n">
        <v>52749</v>
      </c>
      <c r="D4" s="6" t="n">
        <v>118744</v>
      </c>
      <c r="E4" s="6" t="n">
        <v>103356</v>
      </c>
    </row>
    <row r="5">
      <c r="A5" s="4" t="inlineStr">
        <is>
          <t>Net income available to Easterly Government Properties, Inc.</t>
        </is>
      </c>
      <c r="B5" s="5" t="n">
        <v>3666</v>
      </c>
      <c r="C5" s="5" t="n">
        <v>5642</v>
      </c>
      <c r="D5" s="5" t="n">
        <v>5363</v>
      </c>
      <c r="E5" s="5" t="n">
        <v>5226</v>
      </c>
    </row>
    <row r="6">
      <c r="A6" s="4" t="inlineStr">
        <is>
          <t>Acquisition-related expenses</t>
        </is>
      </c>
      <c r="B6" s="6" t="n">
        <v>668</v>
      </c>
      <c r="C6" s="6" t="n">
        <v>452</v>
      </c>
      <c r="D6" s="5" t="n">
        <v>1206</v>
      </c>
      <c r="E6" s="6" t="n">
        <v>922</v>
      </c>
    </row>
    <row r="7">
      <c r="A7" s="4" t="inlineStr">
        <is>
          <t>Operating Properties Acquired [Member]</t>
        </is>
      </c>
    </row>
    <row r="8">
      <c r="A8" s="3" t="inlineStr">
        <is>
          <t>Real Estate Properties [Line Items]</t>
        </is>
      </c>
    </row>
    <row r="9">
      <c r="A9" s="4" t="inlineStr">
        <is>
          <t>Acquisition-related expenses</t>
        </is>
      </c>
      <c r="D9" s="6" t="n">
        <v>1200</v>
      </c>
    </row>
    <row r="10">
      <c r="A10" s="4" t="inlineStr">
        <is>
          <t>DHA Aurora, FBI DEA El Paso, VA Mobile and VA Chico [Member] | Operating Properties Acquired [Member]</t>
        </is>
      </c>
    </row>
    <row r="11">
      <c r="A11" s="3" t="inlineStr">
        <is>
          <t>Real Estate Properties [Line Items]</t>
        </is>
      </c>
    </row>
    <row r="12">
      <c r="A12" s="4" t="inlineStr">
        <is>
          <t>Number of properties | Property</t>
        </is>
      </c>
      <c r="B12" s="5" t="n">
        <v>4</v>
      </c>
      <c r="D12" s="5" t="n">
        <v>4</v>
      </c>
    </row>
    <row r="13">
      <c r="A13" s="4" t="inlineStr">
        <is>
          <t>Purchase price</t>
        </is>
      </c>
      <c r="B13" s="6" t="n">
        <v>123600</v>
      </c>
      <c r="D13" s="6" t="n">
        <v>123600</v>
      </c>
    </row>
    <row r="14">
      <c r="A14" s="4" t="inlineStr">
        <is>
          <t>Weighted average amortization period</t>
        </is>
      </c>
      <c r="D14" s="4" t="inlineStr">
        <is>
          <t>9 years 10 months 28 days</t>
        </is>
      </c>
    </row>
    <row r="15">
      <c r="A15" s="4" t="inlineStr">
        <is>
          <t>Revenues</t>
        </is>
      </c>
      <c r="D15" s="6" t="n">
        <v>3600</v>
      </c>
    </row>
    <row r="16">
      <c r="A16" s="4" t="inlineStr">
        <is>
          <t>Net income available to Easterly Government Properties, Inc.</t>
        </is>
      </c>
      <c r="D16" s="6" t="n">
        <v>11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n.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79655374</v>
      </c>
      <c r="C5" s="5" t="n">
        <v>74832292</v>
      </c>
    </row>
    <row r="6">
      <c r="A6" s="4" t="inlineStr">
        <is>
          <t>Common Stock, shares outstanding</t>
        </is>
      </c>
      <c r="B6" s="5" t="n">
        <v>79655374</v>
      </c>
      <c r="C6" s="5" t="n">
        <v>74832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al Estate and Intangibles - Fair Values of Assets Acquired and Liabilities Assumed (Detail) - Operating Properties Acquired [Member] - DEA Sterling, VA, FDA College Park, MD, Various GSA Portland, OR, JSC - Suffolk, and FBI New Orleans [Member] $ in Thousands</t>
        </is>
      </c>
      <c r="B1" s="2" t="inlineStr">
        <is>
          <t>Jun. 30, 2020USD ($)</t>
        </is>
      </c>
    </row>
    <row r="2">
      <c r="A2" s="3" t="inlineStr">
        <is>
          <t>Business Acquisition [Line Items]</t>
        </is>
      </c>
    </row>
    <row r="3">
      <c r="A3" s="4" t="inlineStr">
        <is>
          <t>Total real estate</t>
        </is>
      </c>
      <c r="B3" s="6" t="n">
        <v>113794</v>
      </c>
    </row>
    <row r="4">
      <c r="A4" s="4" t="inlineStr">
        <is>
          <t>Total intangible assets</t>
        </is>
      </c>
      <c r="B4" s="5" t="n">
        <v>19993</v>
      </c>
    </row>
    <row r="5">
      <c r="A5" s="4" t="inlineStr">
        <is>
          <t>Total intangible liabilities</t>
        </is>
      </c>
      <c r="B5" s="5" t="n">
        <v>-8491</v>
      </c>
    </row>
    <row r="6">
      <c r="A6" s="4" t="inlineStr">
        <is>
          <t>Contingent consideration</t>
        </is>
      </c>
      <c r="B6" s="5" t="n">
        <v>-1738</v>
      </c>
    </row>
    <row r="7">
      <c r="A7" s="4" t="inlineStr">
        <is>
          <t>Purchase price</t>
        </is>
      </c>
      <c r="B7" s="5" t="n">
        <v>123558</v>
      </c>
    </row>
    <row r="8">
      <c r="A8" s="4" t="inlineStr">
        <is>
          <t>Real Estate Investment [Member]</t>
        </is>
      </c>
    </row>
    <row r="9">
      <c r="A9" s="3" t="inlineStr">
        <is>
          <t>Business Acquisition [Line Items]</t>
        </is>
      </c>
    </row>
    <row r="10">
      <c r="A10" s="4" t="inlineStr">
        <is>
          <t>Land</t>
        </is>
      </c>
      <c r="B10" s="5" t="n">
        <v>15709</v>
      </c>
    </row>
    <row r="11">
      <c r="A11" s="4" t="inlineStr">
        <is>
          <t>Building</t>
        </is>
      </c>
      <c r="B11" s="5" t="n">
        <v>93691</v>
      </c>
    </row>
    <row r="12">
      <c r="A12" s="4" t="inlineStr">
        <is>
          <t>Acquired tenant improvements</t>
        </is>
      </c>
      <c r="B12" s="5" t="n">
        <v>4394</v>
      </c>
    </row>
    <row r="13">
      <c r="A13" s="4" t="inlineStr">
        <is>
          <t>In-place leases [Member]</t>
        </is>
      </c>
    </row>
    <row r="14">
      <c r="A14" s="3" t="inlineStr">
        <is>
          <t>Business Acquisition [Line Items]</t>
        </is>
      </c>
    </row>
    <row r="15">
      <c r="A15" s="4" t="inlineStr">
        <is>
          <t>Total intangible assets</t>
        </is>
      </c>
      <c r="B15" s="5" t="n">
        <v>8424</v>
      </c>
    </row>
    <row r="16">
      <c r="A16" s="4" t="inlineStr">
        <is>
          <t>Acquired Leasing Commissions [Member]</t>
        </is>
      </c>
    </row>
    <row r="17">
      <c r="A17" s="3" t="inlineStr">
        <is>
          <t>Business Acquisition [Line Items]</t>
        </is>
      </c>
    </row>
    <row r="18">
      <c r="A18" s="4" t="inlineStr">
        <is>
          <t>Total intangible assets</t>
        </is>
      </c>
      <c r="B18" s="5" t="n">
        <v>5016</v>
      </c>
    </row>
    <row r="19">
      <c r="A19" s="4" t="inlineStr">
        <is>
          <t>Above Market Leases [Member]</t>
        </is>
      </c>
    </row>
    <row r="20">
      <c r="A20" s="3" t="inlineStr">
        <is>
          <t>Business Acquisition [Line Items]</t>
        </is>
      </c>
    </row>
    <row r="21">
      <c r="A21" s="4" t="inlineStr">
        <is>
          <t>Total intangible assets</t>
        </is>
      </c>
      <c r="B21" s="5" t="n">
        <v>6553</v>
      </c>
    </row>
    <row r="22">
      <c r="A22" s="4" t="inlineStr">
        <is>
          <t>Below Market Leases [Member]</t>
        </is>
      </c>
    </row>
    <row r="23">
      <c r="A23" s="3" t="inlineStr">
        <is>
          <t>Business Acquisition [Line Items]</t>
        </is>
      </c>
    </row>
    <row r="24">
      <c r="A24" s="4" t="inlineStr">
        <is>
          <t>Total intangible liabilities</t>
        </is>
      </c>
      <c r="B24" s="6" t="n">
        <v>-84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Schedule of Real Estate and Intangibles (Detail) - USD ($) $ in Thousands</t>
        </is>
      </c>
      <c r="B1" s="2" t="inlineStr">
        <is>
          <t>Jun. 30, 2020</t>
        </is>
      </c>
      <c r="C1" s="2" t="inlineStr">
        <is>
          <t>Dec. 31, 2019</t>
        </is>
      </c>
    </row>
    <row r="2">
      <c r="A2" s="3" t="inlineStr">
        <is>
          <t>Real estate properties, net</t>
        </is>
      </c>
    </row>
    <row r="3">
      <c r="A3" s="4" t="inlineStr">
        <is>
          <t>Land</t>
        </is>
      </c>
      <c r="B3" s="6" t="n">
        <v>208877</v>
      </c>
    </row>
    <row r="4">
      <c r="A4" s="4" t="inlineStr">
        <is>
          <t>Building and improvements</t>
        </is>
      </c>
      <c r="B4" s="5" t="n">
        <v>1900695</v>
      </c>
    </row>
    <row r="5">
      <c r="A5" s="4" t="inlineStr">
        <is>
          <t>Acquired tenant improvements</t>
        </is>
      </c>
      <c r="B5" s="5" t="n">
        <v>93130</v>
      </c>
    </row>
    <row r="6">
      <c r="A6" s="4" t="inlineStr">
        <is>
          <t>Construction in progress</t>
        </is>
      </c>
      <c r="B6" s="5" t="n">
        <v>90692</v>
      </c>
    </row>
    <row r="7">
      <c r="A7" s="4" t="inlineStr">
        <is>
          <t>Accumulated depreciation</t>
        </is>
      </c>
      <c r="B7" s="5" t="n">
        <v>-184635</v>
      </c>
    </row>
    <row r="8">
      <c r="A8" s="4" t="inlineStr">
        <is>
          <t>Total Real estate properties, net</t>
        </is>
      </c>
      <c r="B8" s="5" t="n">
        <v>2108759</v>
      </c>
      <c r="C8" s="6" t="n">
        <v>1988726</v>
      </c>
    </row>
    <row r="9">
      <c r="A9" s="3" t="inlineStr">
        <is>
          <t>Intangible assets, net</t>
        </is>
      </c>
    </row>
    <row r="10">
      <c r="A10" s="4" t="inlineStr">
        <is>
          <t>Accumulated amortization</t>
        </is>
      </c>
      <c r="B10" s="5" t="n">
        <v>-154721</v>
      </c>
    </row>
    <row r="11">
      <c r="A11" s="4" t="inlineStr">
        <is>
          <t>Total Intangible assets, net</t>
        </is>
      </c>
      <c r="B11" s="5" t="n">
        <v>169235</v>
      </c>
    </row>
    <row r="12">
      <c r="A12" s="3" t="inlineStr">
        <is>
          <t>Intangible liabilities, net</t>
        </is>
      </c>
    </row>
    <row r="13">
      <c r="A13" s="4" t="inlineStr">
        <is>
          <t>Intangible Liabilities, Below market leases</t>
        </is>
      </c>
      <c r="B13" s="5" t="n">
        <v>-73950</v>
      </c>
    </row>
    <row r="14">
      <c r="A14" s="4" t="inlineStr">
        <is>
          <t>Intangible Liabilities, Accumulated amortization</t>
        </is>
      </c>
      <c r="B14" s="5" t="n">
        <v>44772</v>
      </c>
    </row>
    <row r="15">
      <c r="A15" s="4" t="inlineStr">
        <is>
          <t>Total Intangible liabilities, net</t>
        </is>
      </c>
      <c r="B15" s="5" t="n">
        <v>-29178</v>
      </c>
    </row>
    <row r="16">
      <c r="A16" s="4" t="inlineStr">
        <is>
          <t>In-place leases [Member]</t>
        </is>
      </c>
    </row>
    <row r="17">
      <c r="A17" s="3" t="inlineStr">
        <is>
          <t>Intangible assets, net</t>
        </is>
      </c>
    </row>
    <row r="18">
      <c r="A18" s="4" t="inlineStr">
        <is>
          <t>Above market leases</t>
        </is>
      </c>
      <c r="B18" s="5" t="n">
        <v>248647</v>
      </c>
    </row>
    <row r="19">
      <c r="A19" s="4" t="inlineStr">
        <is>
          <t>Acquired Leasing Commissions [Member]</t>
        </is>
      </c>
    </row>
    <row r="20">
      <c r="A20" s="3" t="inlineStr">
        <is>
          <t>Intangible assets, net</t>
        </is>
      </c>
    </row>
    <row r="21">
      <c r="A21" s="4" t="inlineStr">
        <is>
          <t>Above market leases</t>
        </is>
      </c>
      <c r="B21" s="5" t="n">
        <v>57702</v>
      </c>
    </row>
    <row r="22">
      <c r="A22" s="4" t="inlineStr">
        <is>
          <t>Above Market Leases [Member]</t>
        </is>
      </c>
    </row>
    <row r="23">
      <c r="A23" s="3" t="inlineStr">
        <is>
          <t>Intangible assets, net</t>
        </is>
      </c>
    </row>
    <row r="24">
      <c r="A24" s="4" t="inlineStr">
        <is>
          <t>Above market leases</t>
        </is>
      </c>
      <c r="B24" s="6" t="n">
        <v>176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al Estate and Intangibles - Summary of Scheduled Amortization Market Lease Intangibles (Detail) $ in Thousands</t>
        </is>
      </c>
      <c r="B1" s="2" t="inlineStr">
        <is>
          <t>Jun. 30, 2020USD ($)</t>
        </is>
      </c>
    </row>
    <row r="2">
      <c r="A2" s="3" t="inlineStr">
        <is>
          <t>Acquired Above-Market Lease Intangibles</t>
        </is>
      </c>
    </row>
    <row r="3">
      <c r="A3" s="4" t="inlineStr">
        <is>
          <t>2020</t>
        </is>
      </c>
      <c r="B3" s="6" t="n">
        <v>925</v>
      </c>
    </row>
    <row r="4">
      <c r="A4" s="4" t="inlineStr">
        <is>
          <t>2021</t>
        </is>
      </c>
      <c r="B4" s="5" t="n">
        <v>1514</v>
      </c>
    </row>
    <row r="5">
      <c r="A5" s="4" t="inlineStr">
        <is>
          <t>2022</t>
        </is>
      </c>
      <c r="B5" s="5" t="n">
        <v>1424</v>
      </c>
    </row>
    <row r="6">
      <c r="A6" s="4" t="inlineStr">
        <is>
          <t>2023</t>
        </is>
      </c>
      <c r="B6" s="5" t="n">
        <v>1400</v>
      </c>
    </row>
    <row r="7">
      <c r="A7" s="4" t="inlineStr">
        <is>
          <t>2024</t>
        </is>
      </c>
      <c r="B7" s="5" t="n">
        <v>1314</v>
      </c>
    </row>
    <row r="8">
      <c r="A8" s="3" t="inlineStr">
        <is>
          <t>Acquired Below-Market Lease Intangibles</t>
        </is>
      </c>
    </row>
    <row r="9">
      <c r="A9" s="4" t="inlineStr">
        <is>
          <t>2020</t>
        </is>
      </c>
      <c r="B9" s="5" t="n">
        <v>-3771</v>
      </c>
    </row>
    <row r="10">
      <c r="A10" s="4" t="inlineStr">
        <is>
          <t>2021</t>
        </is>
      </c>
      <c r="B10" s="5" t="n">
        <v>-5832</v>
      </c>
    </row>
    <row r="11">
      <c r="A11" s="4" t="inlineStr">
        <is>
          <t>2022</t>
        </is>
      </c>
      <c r="B11" s="5" t="n">
        <v>-4223</v>
      </c>
    </row>
    <row r="12">
      <c r="A12" s="4" t="inlineStr">
        <is>
          <t>2023</t>
        </is>
      </c>
      <c r="B12" s="5" t="n">
        <v>-4024</v>
      </c>
    </row>
    <row r="13">
      <c r="A13" s="4" t="inlineStr">
        <is>
          <t>2024</t>
        </is>
      </c>
      <c r="B13" s="6" t="n">
        <v>-28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Debt - Summary of Borrowings (Detail) - USD ($) $ in Thousands</t>
        </is>
      </c>
      <c r="C1" s="2" t="inlineStr">
        <is>
          <t>6 Months Ended</t>
        </is>
      </c>
    </row>
    <row r="2">
      <c r="C2" s="2" t="inlineStr">
        <is>
          <t>Jun. 30, 2020</t>
        </is>
      </c>
      <c r="D2" s="2" t="inlineStr">
        <is>
          <t>Dec. 31, 2019</t>
        </is>
      </c>
    </row>
    <row r="3">
      <c r="A3" s="3" t="inlineStr">
        <is>
          <t>Debt Instrument [Line Items]</t>
        </is>
      </c>
    </row>
    <row r="4">
      <c r="A4" s="4" t="inlineStr">
        <is>
          <t>Less: Total unamortized deferred financing fees</t>
        </is>
      </c>
      <c r="C4" s="6" t="n">
        <v>-1394</v>
      </c>
      <c r="D4" s="6" t="n">
        <v>-1749</v>
      </c>
    </row>
    <row r="5">
      <c r="A5" s="4" t="inlineStr">
        <is>
          <t>Total term loan facilities, net, Principal Outstanding</t>
        </is>
      </c>
      <c r="C5" s="5" t="n">
        <v>248784</v>
      </c>
      <c r="D5" s="5" t="n">
        <v>248602</v>
      </c>
    </row>
    <row r="6">
      <c r="A6" s="4" t="inlineStr">
        <is>
          <t>Total notes payable, net, Principal Outstanding</t>
        </is>
      </c>
      <c r="C6" s="5" t="n">
        <v>447048</v>
      </c>
      <c r="D6" s="5" t="n">
        <v>446927</v>
      </c>
    </row>
    <row r="7">
      <c r="A7" s="4" t="inlineStr">
        <is>
          <t>Total mortgage notes payable, net, Principal Outstanding</t>
        </is>
      </c>
      <c r="C7" s="5" t="n">
        <v>204624</v>
      </c>
      <c r="D7" s="6" t="n">
        <v>206312</v>
      </c>
    </row>
    <row r="8">
      <c r="A8" s="4" t="inlineStr">
        <is>
          <t>Total debt, Principal Outstanding</t>
        </is>
      </c>
      <c r="C8" s="6" t="n">
        <v>900456</v>
      </c>
    </row>
    <row r="9">
      <c r="A9" s="4" t="inlineStr">
        <is>
          <t>Revolving Credit Facility [Member]</t>
        </is>
      </c>
    </row>
    <row r="10">
      <c r="A10" s="3" t="inlineStr">
        <is>
          <t>Debt Instrument [Line Items]</t>
        </is>
      </c>
    </row>
    <row r="11">
      <c r="A11" s="4" t="inlineStr">
        <is>
          <t>Loan, Interest Rate</t>
        </is>
      </c>
      <c r="B11" s="4" t="inlineStr">
        <is>
          <t>[1],[2]</t>
        </is>
      </c>
      <c r="C11" s="4" t="inlineStr">
        <is>
          <t>L + 130bps</t>
        </is>
      </c>
    </row>
    <row r="12">
      <c r="A12" s="4" t="inlineStr">
        <is>
          <t>Loan, Current Maturity</t>
        </is>
      </c>
      <c r="B12" s="4" t="inlineStr">
        <is>
          <t>[1],[3]</t>
        </is>
      </c>
      <c r="C12" s="4" t="inlineStr">
        <is>
          <t>2022-06</t>
        </is>
      </c>
    </row>
    <row r="13">
      <c r="A13" s="4" t="inlineStr">
        <is>
          <t>2016 Term Loan Facility [Member]</t>
        </is>
      </c>
    </row>
    <row r="14">
      <c r="A14" s="3" t="inlineStr">
        <is>
          <t>Debt Instrument [Line Items]</t>
        </is>
      </c>
    </row>
    <row r="15">
      <c r="A15" s="4" t="inlineStr">
        <is>
          <t>Loan, Principal Outstanding</t>
        </is>
      </c>
      <c r="C15" s="6" t="n">
        <v>100000</v>
      </c>
    </row>
    <row r="16">
      <c r="A16" s="4" t="inlineStr">
        <is>
          <t>Loan, Interest Rate</t>
        </is>
      </c>
      <c r="B16" s="4" t="inlineStr">
        <is>
          <t>[2],[4]</t>
        </is>
      </c>
      <c r="C16" s="4" t="inlineStr">
        <is>
          <t>2.67%</t>
        </is>
      </c>
    </row>
    <row r="17">
      <c r="A17" s="4" t="inlineStr">
        <is>
          <t>Loan, Current Maturity</t>
        </is>
      </c>
      <c r="C17" s="4" t="inlineStr">
        <is>
          <t>2024-03</t>
        </is>
      </c>
    </row>
    <row r="18">
      <c r="A18" s="4" t="inlineStr">
        <is>
          <t>2018 Term Loan Facility [Member]</t>
        </is>
      </c>
    </row>
    <row r="19">
      <c r="A19" s="3" t="inlineStr">
        <is>
          <t>Debt Instrument [Line Items]</t>
        </is>
      </c>
    </row>
    <row r="20">
      <c r="A20" s="4" t="inlineStr">
        <is>
          <t>Loan, Principal Outstanding</t>
        </is>
      </c>
      <c r="C20" s="6" t="n">
        <v>150000</v>
      </c>
    </row>
    <row r="21">
      <c r="A21" s="4" t="inlineStr">
        <is>
          <t>Loan, Interest Rate</t>
        </is>
      </c>
      <c r="B21" s="4" t="inlineStr">
        <is>
          <t>[2],[5]</t>
        </is>
      </c>
      <c r="C21" s="4" t="inlineStr">
        <is>
          <t>3.96%</t>
        </is>
      </c>
    </row>
    <row r="22">
      <c r="A22" s="4" t="inlineStr">
        <is>
          <t>Loan, Current Maturity</t>
        </is>
      </c>
      <c r="C22" s="4" t="inlineStr">
        <is>
          <t>2023-06</t>
        </is>
      </c>
    </row>
    <row r="23">
      <c r="A23" s="4" t="inlineStr">
        <is>
          <t>Term Loan Facility [Member]</t>
        </is>
      </c>
    </row>
    <row r="24">
      <c r="A24" s="3" t="inlineStr">
        <is>
          <t>Debt Instrument [Line Items]</t>
        </is>
      </c>
    </row>
    <row r="25">
      <c r="A25" s="4" t="inlineStr">
        <is>
          <t>Loan, Principal Outstanding</t>
        </is>
      </c>
      <c r="C25" s="6" t="n">
        <v>250000</v>
      </c>
    </row>
    <row r="26">
      <c r="A26" s="4" t="inlineStr">
        <is>
          <t>Less: Total unamortized deferred financing fees</t>
        </is>
      </c>
      <c r="C26" s="5" t="n">
        <v>-1216</v>
      </c>
    </row>
    <row r="27">
      <c r="A27" s="4" t="inlineStr">
        <is>
          <t>Total term loan facilities, net, Principal Outstanding</t>
        </is>
      </c>
      <c r="C27" s="5" t="n">
        <v>248784</v>
      </c>
    </row>
    <row r="28">
      <c r="A28" s="4" t="inlineStr">
        <is>
          <t>Senior Unsecured Notes Payable | 2017 series A senior notes [Member]</t>
        </is>
      </c>
    </row>
    <row r="29">
      <c r="A29" s="3" t="inlineStr">
        <is>
          <t>Debt Instrument [Line Items]</t>
        </is>
      </c>
    </row>
    <row r="30">
      <c r="A30" s="4" t="inlineStr">
        <is>
          <t>Loan, Principal Outstanding</t>
        </is>
      </c>
      <c r="C30" s="5" t="n">
        <v>95000</v>
      </c>
    </row>
    <row r="31">
      <c r="A31" s="4" t="inlineStr">
        <is>
          <t>Senior Unsecured Notes Payable | 2017 series B senior notes [Member]</t>
        </is>
      </c>
    </row>
    <row r="32">
      <c r="A32" s="3" t="inlineStr">
        <is>
          <t>Debt Instrument [Line Items]</t>
        </is>
      </c>
    </row>
    <row r="33">
      <c r="A33" s="4" t="inlineStr">
        <is>
          <t>Loan, Principal Outstanding</t>
        </is>
      </c>
      <c r="C33" s="5" t="n">
        <v>50000</v>
      </c>
    </row>
    <row r="34">
      <c r="A34" s="4" t="inlineStr">
        <is>
          <t>Senior Unsecured Notes Payable | 2017 series C senior notes [Member]</t>
        </is>
      </c>
    </row>
    <row r="35">
      <c r="A35" s="3" t="inlineStr">
        <is>
          <t>Debt Instrument [Line Items]</t>
        </is>
      </c>
    </row>
    <row r="36">
      <c r="A36" s="4" t="inlineStr">
        <is>
          <t>Loan, Principal Outstanding</t>
        </is>
      </c>
      <c r="C36" s="5" t="n">
        <v>30000</v>
      </c>
    </row>
    <row r="37">
      <c r="A37" s="4" t="inlineStr">
        <is>
          <t>Senior Unsecured Notes Payable | 2019 series A senior notes [Member]</t>
        </is>
      </c>
    </row>
    <row r="38">
      <c r="A38" s="3" t="inlineStr">
        <is>
          <t>Debt Instrument [Line Items]</t>
        </is>
      </c>
    </row>
    <row r="39">
      <c r="A39" s="4" t="inlineStr">
        <is>
          <t>Loan, Principal Outstanding</t>
        </is>
      </c>
      <c r="C39" s="5" t="n">
        <v>85000</v>
      </c>
    </row>
    <row r="40">
      <c r="A40" s="4" t="inlineStr">
        <is>
          <t>Senior Unsecured Notes Payable | 2019 series B senior notes [Member]</t>
        </is>
      </c>
    </row>
    <row r="41">
      <c r="A41" s="3" t="inlineStr">
        <is>
          <t>Debt Instrument [Line Items]</t>
        </is>
      </c>
    </row>
    <row r="42">
      <c r="A42" s="4" t="inlineStr">
        <is>
          <t>Loan, Principal Outstanding</t>
        </is>
      </c>
      <c r="C42" s="5" t="n">
        <v>100000</v>
      </c>
    </row>
    <row r="43">
      <c r="A43" s="4" t="inlineStr">
        <is>
          <t>Senior Unsecured Notes Payable | 2019 series C senior notes [Member]</t>
        </is>
      </c>
    </row>
    <row r="44">
      <c r="A44" s="3" t="inlineStr">
        <is>
          <t>Debt Instrument [Line Items]</t>
        </is>
      </c>
    </row>
    <row r="45">
      <c r="A45" s="4" t="inlineStr">
        <is>
          <t>Loan, Principal Outstanding</t>
        </is>
      </c>
      <c r="C45" s="5" t="n">
        <v>90000</v>
      </c>
    </row>
    <row r="46">
      <c r="A46" s="4" t="inlineStr">
        <is>
          <t>Notes Payable [Member]</t>
        </is>
      </c>
    </row>
    <row r="47">
      <c r="A47" s="3" t="inlineStr">
        <is>
          <t>Debt Instrument [Line Items]</t>
        </is>
      </c>
    </row>
    <row r="48">
      <c r="A48" s="4" t="inlineStr">
        <is>
          <t>Loan, Principal Outstanding</t>
        </is>
      </c>
      <c r="C48" s="5" t="n">
        <v>450000</v>
      </c>
    </row>
    <row r="49">
      <c r="A49" s="4" t="inlineStr">
        <is>
          <t>Less: Total unamortized deferred financing fees</t>
        </is>
      </c>
      <c r="C49" s="5" t="n">
        <v>-2952</v>
      </c>
    </row>
    <row r="50">
      <c r="A50" s="4" t="inlineStr">
        <is>
          <t>Mortgage Notes Payable [Member]</t>
        </is>
      </c>
    </row>
    <row r="51">
      <c r="A51" s="3" t="inlineStr">
        <is>
          <t>Debt Instrument [Line Items]</t>
        </is>
      </c>
    </row>
    <row r="52">
      <c r="A52" s="4" t="inlineStr">
        <is>
          <t>Loan, Principal Outstanding</t>
        </is>
      </c>
      <c r="C52" s="5" t="n">
        <v>206007</v>
      </c>
    </row>
    <row r="53">
      <c r="A53" s="4" t="inlineStr">
        <is>
          <t>Less: Total unamortized deferred financing fees</t>
        </is>
      </c>
      <c r="C53" s="5" t="n">
        <v>-1542</v>
      </c>
    </row>
    <row r="54">
      <c r="A54" s="4" t="inlineStr">
        <is>
          <t>Less: Total unamortized premium/discount</t>
        </is>
      </c>
      <c r="C54" s="5" t="n">
        <v>159</v>
      </c>
    </row>
    <row r="55">
      <c r="A55" s="4" t="inlineStr">
        <is>
          <t>Mortgage Notes Payable [Member] | CBP Savannah [Member]</t>
        </is>
      </c>
    </row>
    <row r="56">
      <c r="A56" s="3" t="inlineStr">
        <is>
          <t>Debt Instrument [Line Items]</t>
        </is>
      </c>
    </row>
    <row r="57">
      <c r="A57" s="4" t="inlineStr">
        <is>
          <t>Loan, Principal Outstanding</t>
        </is>
      </c>
      <c r="C57" s="6" t="n">
        <v>12376</v>
      </c>
    </row>
    <row r="58">
      <c r="A58" s="4" t="inlineStr">
        <is>
          <t>Loan, Interest Rate</t>
        </is>
      </c>
      <c r="B58" s="4" t="inlineStr">
        <is>
          <t>[2],[6]</t>
        </is>
      </c>
      <c r="C58" s="4" t="inlineStr">
        <is>
          <t>3.40%</t>
        </is>
      </c>
    </row>
    <row r="59">
      <c r="A59" s="4" t="inlineStr">
        <is>
          <t>Loan, Current Maturity</t>
        </is>
      </c>
      <c r="C59" s="4" t="inlineStr">
        <is>
          <t>2033-07</t>
        </is>
      </c>
    </row>
    <row r="60">
      <c r="A60" s="4" t="inlineStr">
        <is>
          <t>Mortgage Notes Payable [Member] | ICE Charleston [Member]</t>
        </is>
      </c>
    </row>
    <row r="61">
      <c r="A61" s="3" t="inlineStr">
        <is>
          <t>Debt Instrument [Line Items]</t>
        </is>
      </c>
    </row>
    <row r="62">
      <c r="A62" s="4" t="inlineStr">
        <is>
          <t>Loan, Principal Outstanding</t>
        </is>
      </c>
      <c r="C62" s="6" t="n">
        <v>16792</v>
      </c>
    </row>
    <row r="63">
      <c r="A63" s="4" t="inlineStr">
        <is>
          <t>Loan, Interest Rate</t>
        </is>
      </c>
      <c r="B63" s="4" t="inlineStr">
        <is>
          <t>[2],[6]</t>
        </is>
      </c>
      <c r="C63" s="4" t="inlineStr">
        <is>
          <t>4.21%</t>
        </is>
      </c>
    </row>
    <row r="64">
      <c r="A64" s="4" t="inlineStr">
        <is>
          <t>Loan, Current Maturity</t>
        </is>
      </c>
      <c r="C64" s="4" t="inlineStr">
        <is>
          <t>2027-01</t>
        </is>
      </c>
    </row>
    <row r="65">
      <c r="A65" s="4" t="inlineStr">
        <is>
          <t>Mortgage Notes Payable [Member] | MEPCOM Jacksonville [Member]</t>
        </is>
      </c>
    </row>
    <row r="66">
      <c r="A66" s="3" t="inlineStr">
        <is>
          <t>Debt Instrument [Line Items]</t>
        </is>
      </c>
    </row>
    <row r="67">
      <c r="A67" s="4" t="inlineStr">
        <is>
          <t>Loan, Principal Outstanding</t>
        </is>
      </c>
      <c r="C67" s="6" t="n">
        <v>8457</v>
      </c>
    </row>
    <row r="68">
      <c r="A68" s="4" t="inlineStr">
        <is>
          <t>Loan, Interest Rate</t>
        </is>
      </c>
      <c r="B68" s="4" t="inlineStr">
        <is>
          <t>[2],[6]</t>
        </is>
      </c>
      <c r="C68" s="4" t="inlineStr">
        <is>
          <t>4.41%</t>
        </is>
      </c>
    </row>
    <row r="69">
      <c r="A69" s="4" t="inlineStr">
        <is>
          <t>Loan, Current Maturity</t>
        </is>
      </c>
      <c r="C69" s="4" t="inlineStr">
        <is>
          <t>2025-10</t>
        </is>
      </c>
    </row>
    <row r="70">
      <c r="A70" s="4" t="inlineStr">
        <is>
          <t>Mortgage Notes Payable [Member] | USFS II Albuquerque [Member]</t>
        </is>
      </c>
    </row>
    <row r="71">
      <c r="A71" s="3" t="inlineStr">
        <is>
          <t>Debt Instrument [Line Items]</t>
        </is>
      </c>
    </row>
    <row r="72">
      <c r="A72" s="4" t="inlineStr">
        <is>
          <t>Loan, Principal Outstanding</t>
        </is>
      </c>
      <c r="C72" s="6" t="n">
        <v>16086</v>
      </c>
    </row>
    <row r="73">
      <c r="A73" s="4" t="inlineStr">
        <is>
          <t>Loan, Interest Rate</t>
        </is>
      </c>
      <c r="B73" s="4" t="inlineStr">
        <is>
          <t>[2],[6]</t>
        </is>
      </c>
      <c r="C73" s="4" t="inlineStr">
        <is>
          <t>4.46%</t>
        </is>
      </c>
    </row>
    <row r="74">
      <c r="A74" s="4" t="inlineStr">
        <is>
          <t>Loan, Current Maturity</t>
        </is>
      </c>
      <c r="C74" s="4" t="inlineStr">
        <is>
          <t>2026-07</t>
        </is>
      </c>
    </row>
    <row r="75">
      <c r="A75" s="4" t="inlineStr">
        <is>
          <t>Mortgage Notes Payable [Member] | DEA Pleasanton [Member]</t>
        </is>
      </c>
    </row>
    <row r="76">
      <c r="A76" s="3" t="inlineStr">
        <is>
          <t>Debt Instrument [Line Items]</t>
        </is>
      </c>
    </row>
    <row r="77">
      <c r="A77" s="4" t="inlineStr">
        <is>
          <t>Loan, Principal Outstanding</t>
        </is>
      </c>
      <c r="C77" s="6" t="n">
        <v>15700</v>
      </c>
    </row>
    <row r="78">
      <c r="A78" s="4" t="inlineStr">
        <is>
          <t>Loan, Interest Rate</t>
        </is>
      </c>
      <c r="B78" s="4" t="inlineStr">
        <is>
          <t>[2],[6]</t>
        </is>
      </c>
      <c r="C78" s="4" t="inlineStr">
        <is>
          <t>L + 150bps</t>
        </is>
      </c>
    </row>
    <row r="79">
      <c r="A79" s="4" t="inlineStr">
        <is>
          <t>Loan, Current Maturity</t>
        </is>
      </c>
      <c r="C79" s="4" t="inlineStr">
        <is>
          <t>2023-10</t>
        </is>
      </c>
    </row>
    <row r="80">
      <c r="A80" s="4" t="inlineStr">
        <is>
          <t>Mortgage Notes Payable [Member] | VA Loma Linda [Member]</t>
        </is>
      </c>
    </row>
    <row r="81">
      <c r="A81" s="3" t="inlineStr">
        <is>
          <t>Debt Instrument [Line Items]</t>
        </is>
      </c>
    </row>
    <row r="82">
      <c r="A82" s="4" t="inlineStr">
        <is>
          <t>Loan, Principal Outstanding</t>
        </is>
      </c>
      <c r="C82" s="6" t="n">
        <v>127500</v>
      </c>
    </row>
    <row r="83">
      <c r="A83" s="4" t="inlineStr">
        <is>
          <t>Loan, Interest Rate</t>
        </is>
      </c>
      <c r="B83" s="4" t="inlineStr">
        <is>
          <t>[2],[6]</t>
        </is>
      </c>
      <c r="C83" s="4" t="inlineStr">
        <is>
          <t>3.59%</t>
        </is>
      </c>
    </row>
    <row r="84">
      <c r="A84" s="4" t="inlineStr">
        <is>
          <t>Loan, Current Maturity</t>
        </is>
      </c>
      <c r="C84" s="4" t="inlineStr">
        <is>
          <t>2027-07</t>
        </is>
      </c>
    </row>
    <row r="85">
      <c r="A85" s="4" t="inlineStr">
        <is>
          <t>Mortgage Notes Payable [Member] | VA Golden [Member]</t>
        </is>
      </c>
    </row>
    <row r="86">
      <c r="A86" s="3" t="inlineStr">
        <is>
          <t>Debt Instrument [Line Items]</t>
        </is>
      </c>
    </row>
    <row r="87">
      <c r="A87" s="4" t="inlineStr">
        <is>
          <t>Loan, Principal Outstanding</t>
        </is>
      </c>
      <c r="C87" s="6" t="n">
        <v>9096</v>
      </c>
    </row>
    <row r="88">
      <c r="A88" s="4" t="inlineStr">
        <is>
          <t>Loan, Interest Rate</t>
        </is>
      </c>
      <c r="B88" s="4" t="inlineStr">
        <is>
          <t>[2],[6]</t>
        </is>
      </c>
      <c r="C88" s="4" t="inlineStr">
        <is>
          <t>5.00%</t>
        </is>
      </c>
    </row>
    <row r="89">
      <c r="A89" s="4" t="inlineStr">
        <is>
          <t>Loan, Current Maturity</t>
        </is>
      </c>
      <c r="C89" s="4" t="inlineStr">
        <is>
          <t>2024-04</t>
        </is>
      </c>
    </row>
    <row r="90">
      <c r="A90" s="4" t="inlineStr">
        <is>
          <t>2017 series A senior notes [Member]</t>
        </is>
      </c>
    </row>
    <row r="91">
      <c r="A91" s="3" t="inlineStr">
        <is>
          <t>Debt Instrument [Line Items]</t>
        </is>
      </c>
    </row>
    <row r="92">
      <c r="A92" s="4" t="inlineStr">
        <is>
          <t>Loan, Interest Rate</t>
        </is>
      </c>
      <c r="B92" s="4" t="inlineStr">
        <is>
          <t>[2]</t>
        </is>
      </c>
      <c r="C92" s="4" t="inlineStr">
        <is>
          <t>4.05%</t>
        </is>
      </c>
    </row>
    <row r="93">
      <c r="A93" s="4" t="inlineStr">
        <is>
          <t>Loan, Current Maturity</t>
        </is>
      </c>
      <c r="C93" s="4" t="inlineStr">
        <is>
          <t>2027-05</t>
        </is>
      </c>
    </row>
    <row r="94">
      <c r="A94" s="4" t="inlineStr">
        <is>
          <t>2017 series B senior notes [Member]</t>
        </is>
      </c>
    </row>
    <row r="95">
      <c r="A95" s="3" t="inlineStr">
        <is>
          <t>Debt Instrument [Line Items]</t>
        </is>
      </c>
    </row>
    <row r="96">
      <c r="A96" s="4" t="inlineStr">
        <is>
          <t>Loan, Interest Rate</t>
        </is>
      </c>
      <c r="B96" s="4" t="inlineStr">
        <is>
          <t>[2]</t>
        </is>
      </c>
      <c r="C96" s="4" t="inlineStr">
        <is>
          <t>4.15%</t>
        </is>
      </c>
    </row>
    <row r="97">
      <c r="A97" s="4" t="inlineStr">
        <is>
          <t>Loan, Current Maturity</t>
        </is>
      </c>
      <c r="C97" s="4" t="inlineStr">
        <is>
          <t>2029-05</t>
        </is>
      </c>
    </row>
    <row r="98">
      <c r="A98" s="4" t="inlineStr">
        <is>
          <t>2017 series C senior notes [Member]</t>
        </is>
      </c>
    </row>
    <row r="99">
      <c r="A99" s="3" t="inlineStr">
        <is>
          <t>Debt Instrument [Line Items]</t>
        </is>
      </c>
    </row>
    <row r="100">
      <c r="A100" s="4" t="inlineStr">
        <is>
          <t>Loan, Interest Rate</t>
        </is>
      </c>
      <c r="B100" s="4" t="inlineStr">
        <is>
          <t>[2]</t>
        </is>
      </c>
      <c r="C100" s="4" t="inlineStr">
        <is>
          <t>4.30%</t>
        </is>
      </c>
    </row>
    <row r="101">
      <c r="A101" s="4" t="inlineStr">
        <is>
          <t>Loan, Current Maturity</t>
        </is>
      </c>
      <c r="C101" s="4" t="inlineStr">
        <is>
          <t>2032-05</t>
        </is>
      </c>
    </row>
    <row r="102">
      <c r="A102" s="4" t="inlineStr">
        <is>
          <t>2019 series A senior notes [Member]</t>
        </is>
      </c>
    </row>
    <row r="103">
      <c r="A103" s="3" t="inlineStr">
        <is>
          <t>Debt Instrument [Line Items]</t>
        </is>
      </c>
    </row>
    <row r="104">
      <c r="A104" s="4" t="inlineStr">
        <is>
          <t>Loan, Interest Rate</t>
        </is>
      </c>
      <c r="B104" s="4" t="inlineStr">
        <is>
          <t>[2]</t>
        </is>
      </c>
      <c r="C104" s="4" t="inlineStr">
        <is>
          <t>3.73%</t>
        </is>
      </c>
    </row>
    <row r="105">
      <c r="A105" s="4" t="inlineStr">
        <is>
          <t>Loan, Current Maturity</t>
        </is>
      </c>
      <c r="C105" s="4" t="inlineStr">
        <is>
          <t>2029-09</t>
        </is>
      </c>
    </row>
    <row r="106">
      <c r="A106" s="4" t="inlineStr">
        <is>
          <t>2019 series B senior notes [Member]</t>
        </is>
      </c>
    </row>
    <row r="107">
      <c r="A107" s="3" t="inlineStr">
        <is>
          <t>Debt Instrument [Line Items]</t>
        </is>
      </c>
    </row>
    <row r="108">
      <c r="A108" s="4" t="inlineStr">
        <is>
          <t>Loan, Interest Rate</t>
        </is>
      </c>
      <c r="B108" s="4" t="inlineStr">
        <is>
          <t>[2]</t>
        </is>
      </c>
      <c r="C108" s="4" t="inlineStr">
        <is>
          <t>3.83%</t>
        </is>
      </c>
    </row>
    <row r="109">
      <c r="A109" s="4" t="inlineStr">
        <is>
          <t>Loan, Current Maturity</t>
        </is>
      </c>
      <c r="C109" s="4" t="inlineStr">
        <is>
          <t>2031-09</t>
        </is>
      </c>
    </row>
    <row r="110">
      <c r="A110" s="4" t="inlineStr">
        <is>
          <t>2019 series C senior notes [Member]</t>
        </is>
      </c>
    </row>
    <row r="111">
      <c r="A111" s="3" t="inlineStr">
        <is>
          <t>Debt Instrument [Line Items]</t>
        </is>
      </c>
    </row>
    <row r="112">
      <c r="A112" s="4" t="inlineStr">
        <is>
          <t>Loan, Interest Rate</t>
        </is>
      </c>
      <c r="B112" s="4" t="inlineStr">
        <is>
          <t>[2]</t>
        </is>
      </c>
      <c r="C112" s="4" t="inlineStr">
        <is>
          <t>3.98%</t>
        </is>
      </c>
    </row>
    <row r="113">
      <c r="A113" s="4" t="inlineStr">
        <is>
          <t>Loan, Current Maturity</t>
        </is>
      </c>
      <c r="C113" s="4" t="inlineStr">
        <is>
          <t>2034-09</t>
        </is>
      </c>
    </row>
    <row r="114"/>
    <row r="115">
      <c r="A115" s="4" t="inlineStr">
        <is>
          <t>[1]</t>
        </is>
      </c>
      <c r="B115" s="4" t="inlineStr">
        <is>
          <t>(2)
Our revolving credit facility had available capacity of $450.0 million at June 30, 2020 with an accordion feature that permits us to request additional lender commitments for up to $250.0 million of additional capacity, subject to the satisfaction of customary terms and conditions.</t>
        </is>
      </c>
    </row>
    <row r="116">
      <c r="A116" s="4" t="inlineStr">
        <is>
          <t>[2]</t>
        </is>
      </c>
      <c r="B116" s="4" t="inlineStr">
        <is>
          <t>At June 30, 2020, the one-month LIBOR (“L”) was 0.16%. The current interest rate is not adjusted to include the amortization of deferred financing fees or debt issuance costs incurred in obtaining debt or any unamortized fair market value premiums. The spread over the applicable rate for each of the $450.0 million senior unsecured revolving credit facility (our “revolving credit facility”), the $150.0 million senior unsecured term loan facility (our “2018 term loan facility”) and the $100.0 million senior unsecured term loan facility (our “2016 term loan facility”) is based on the Company’s consolidated leverage ratio, as defined in the respective loan agreements.</t>
        </is>
      </c>
    </row>
    <row r="117">
      <c r="A117" s="4" t="inlineStr">
        <is>
          <t>[3]</t>
        </is>
      </c>
      <c r="B117" s="4" t="inlineStr">
        <is>
          <t>Our revolving credit facility has two six-month as-of-right extension options subject to certain conditions and the payment of an extension fee.</t>
        </is>
      </c>
    </row>
    <row r="118">
      <c r="A118" s="4" t="inlineStr">
        <is>
          <t>[4]</t>
        </is>
      </c>
      <c r="B118" s="4" t="inlineStr">
        <is>
          <t>Entered into two interest rate swaps with an effective date of March 29, 2017 with an aggregate notional value of $100.0 million to effectively fix the interest rate at 2.67% annually, based on the Company’s consolidated leverage ratio, as defined in our 2016 term loan facility agreement</t>
        </is>
      </c>
    </row>
    <row r="119">
      <c r="A119" s="4" t="inlineStr">
        <is>
          <t>[5]</t>
        </is>
      </c>
      <c r="B119" s="4" t="inlineStr">
        <is>
          <t>Entered into four interest rate swaps with an effective date of December 13, 2018 with an aggregate notional value of $150.0 million to effectively fix the interest rate at 3.96% annually, based on the Company’s consolidated leverage ratio, as defined in our 2018 term loan facility agreement.</t>
        </is>
      </c>
    </row>
    <row r="120">
      <c r="A120" s="4" t="inlineStr">
        <is>
          <t>[6]</t>
        </is>
      </c>
      <c r="B120" s="4" t="inlineStr">
        <is>
          <t xml:space="preserve">Effective interest rates are as follows: DEA – Pleasanton 1.80%, VA – Golden 5.03%, MEPCOM – Jacksonville 3.89%, USFS II Albuquerque 3.92%, ICE – Charleston 3.93%, VA – Loma Linda 3.78%, CBP – Savannah 4.12%. </t>
        </is>
      </c>
    </row>
  </sheetData>
  <mergeCells count="8">
    <mergeCell ref="A1:B2"/>
    <mergeCell ref="A114:C114"/>
    <mergeCell ref="B115:C115"/>
    <mergeCell ref="B116:C116"/>
    <mergeCell ref="B117:C117"/>
    <mergeCell ref="B118:C118"/>
    <mergeCell ref="B119:C119"/>
    <mergeCell ref="B120:C1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2" customWidth="1" min="1" max="1"/>
    <col width="80" customWidth="1" min="2" max="2"/>
  </cols>
  <sheetData>
    <row r="1">
      <c r="A1" s="1" t="inlineStr">
        <is>
          <t>Debt - Summary of Borrowings (Parenthetical) (Detail)</t>
        </is>
      </c>
      <c r="B1" s="2" t="inlineStr">
        <is>
          <t>6 Months Ended</t>
        </is>
      </c>
    </row>
    <row r="2">
      <c r="B2" s="2" t="inlineStr">
        <is>
          <t>Jun. 30, 2020USD ($)Swap</t>
        </is>
      </c>
    </row>
    <row r="3">
      <c r="A3" s="4" t="inlineStr">
        <is>
          <t>CBP Savannah [Member] | Mortgage Notes Payable [Member]</t>
        </is>
      </c>
    </row>
    <row r="4">
      <c r="A4" s="3" t="inlineStr">
        <is>
          <t>Debt Instrument [Line Items]</t>
        </is>
      </c>
    </row>
    <row r="5">
      <c r="A5" s="4" t="inlineStr">
        <is>
          <t>Effective interest rate</t>
        </is>
      </c>
      <c r="B5" s="4" t="inlineStr">
        <is>
          <t>4.12%</t>
        </is>
      </c>
    </row>
    <row r="6">
      <c r="A6" s="4" t="inlineStr">
        <is>
          <t>ICE Charleston [Member] | Mortgage Notes Payable [Member]</t>
        </is>
      </c>
    </row>
    <row r="7">
      <c r="A7" s="3" t="inlineStr">
        <is>
          <t>Debt Instrument [Line Items]</t>
        </is>
      </c>
    </row>
    <row r="8">
      <c r="A8" s="4" t="inlineStr">
        <is>
          <t>Effective interest rate</t>
        </is>
      </c>
      <c r="B8" s="4" t="inlineStr">
        <is>
          <t>3.93%</t>
        </is>
      </c>
    </row>
    <row r="9">
      <c r="A9" s="4" t="inlineStr">
        <is>
          <t>MEPCOM Jacksonville [Member] | Mortgage Notes Payable [Member]</t>
        </is>
      </c>
    </row>
    <row r="10">
      <c r="A10" s="3" t="inlineStr">
        <is>
          <t>Debt Instrument [Line Items]</t>
        </is>
      </c>
    </row>
    <row r="11">
      <c r="A11" s="4" t="inlineStr">
        <is>
          <t>Effective interest rate</t>
        </is>
      </c>
      <c r="B11" s="4" t="inlineStr">
        <is>
          <t>3.89%</t>
        </is>
      </c>
    </row>
    <row r="12">
      <c r="A12" s="4" t="inlineStr">
        <is>
          <t>USFS II Albuquerque [Member] | Mortgage Notes Payable [Member]</t>
        </is>
      </c>
    </row>
    <row r="13">
      <c r="A13" s="3" t="inlineStr">
        <is>
          <t>Debt Instrument [Line Items]</t>
        </is>
      </c>
    </row>
    <row r="14">
      <c r="A14" s="4" t="inlineStr">
        <is>
          <t>Effective interest rate</t>
        </is>
      </c>
      <c r="B14" s="4" t="inlineStr">
        <is>
          <t>3.92%</t>
        </is>
      </c>
    </row>
    <row r="15">
      <c r="A15" s="4" t="inlineStr">
        <is>
          <t>DEA Pleasanton [Member] | Mortgage Notes Payable [Member]</t>
        </is>
      </c>
    </row>
    <row r="16">
      <c r="A16" s="3" t="inlineStr">
        <is>
          <t>Debt Instrument [Line Items]</t>
        </is>
      </c>
    </row>
    <row r="17">
      <c r="A17" s="4" t="inlineStr">
        <is>
          <t>Effective interest rate</t>
        </is>
      </c>
      <c r="B17" s="4" t="inlineStr">
        <is>
          <t>1.80%</t>
        </is>
      </c>
    </row>
    <row r="18">
      <c r="A18" s="4" t="inlineStr">
        <is>
          <t>VA Loma Linda [Member] | Mortgage Notes Payable [Member]</t>
        </is>
      </c>
    </row>
    <row r="19">
      <c r="A19" s="3" t="inlineStr">
        <is>
          <t>Debt Instrument [Line Items]</t>
        </is>
      </c>
    </row>
    <row r="20">
      <c r="A20" s="4" t="inlineStr">
        <is>
          <t>Effective interest rate</t>
        </is>
      </c>
      <c r="B20" s="4" t="inlineStr">
        <is>
          <t>3.78%</t>
        </is>
      </c>
    </row>
    <row r="21">
      <c r="A21" s="4" t="inlineStr">
        <is>
          <t>VA Golden [Member] | Mortgage Notes Payable [Member]</t>
        </is>
      </c>
    </row>
    <row r="22">
      <c r="A22" s="3" t="inlineStr">
        <is>
          <t>Debt Instrument [Line Items]</t>
        </is>
      </c>
    </row>
    <row r="23">
      <c r="A23" s="4" t="inlineStr">
        <is>
          <t>Effective interest rate</t>
        </is>
      </c>
      <c r="B23" s="4" t="inlineStr">
        <is>
          <t>5.03%</t>
        </is>
      </c>
    </row>
    <row r="24">
      <c r="A24" s="4" t="inlineStr">
        <is>
          <t>2018 Term Loan Facility [Member]</t>
        </is>
      </c>
    </row>
    <row r="25">
      <c r="A25" s="3" t="inlineStr">
        <is>
          <t>Debt Instrument [Line Items]</t>
        </is>
      </c>
    </row>
    <row r="26">
      <c r="A26" s="4" t="inlineStr">
        <is>
          <t>Line Of Credit Facility Maximum Borrowing Capacity</t>
        </is>
      </c>
      <c r="B26" s="6" t="n">
        <v>150000000</v>
      </c>
    </row>
    <row r="27">
      <c r="A27" s="4" t="inlineStr">
        <is>
          <t>2018 Term Loan Facility [Member] | Interest Rate Swaps [Member]</t>
        </is>
      </c>
    </row>
    <row r="28">
      <c r="A28" s="3" t="inlineStr">
        <is>
          <t>Debt Instrument [Line Items]</t>
        </is>
      </c>
    </row>
    <row r="29">
      <c r="A29" s="4" t="inlineStr">
        <is>
          <t>Number of forward interest rate swaps | Swap</t>
        </is>
      </c>
      <c r="B29" s="5" t="n">
        <v>4</v>
      </c>
    </row>
    <row r="30">
      <c r="A30" s="4" t="inlineStr">
        <is>
          <t>Forward swaps effective date</t>
        </is>
      </c>
      <c r="B30" s="4" t="inlineStr">
        <is>
          <t>Dec. 13,
		2018</t>
        </is>
      </c>
    </row>
    <row r="31">
      <c r="A31" s="4" t="inlineStr">
        <is>
          <t>Aggregate notional value of interest rate swaps</t>
        </is>
      </c>
      <c r="B31" s="6" t="n">
        <v>150000000</v>
      </c>
    </row>
    <row r="32">
      <c r="A32" s="4" t="inlineStr">
        <is>
          <t>Forward swaps interest rate</t>
        </is>
      </c>
      <c r="B32" s="4" t="inlineStr">
        <is>
          <t>3.96%</t>
        </is>
      </c>
    </row>
    <row r="33">
      <c r="A33" s="4" t="inlineStr">
        <is>
          <t>2016 Term Loan Facility [Member]</t>
        </is>
      </c>
    </row>
    <row r="34">
      <c r="A34" s="3" t="inlineStr">
        <is>
          <t>Debt Instrument [Line Items]</t>
        </is>
      </c>
    </row>
    <row r="35">
      <c r="A35" s="4" t="inlineStr">
        <is>
          <t>Line Of Credit Facility Accordion Feature Additional Borrowing Capacity</t>
        </is>
      </c>
      <c r="B35" s="6" t="n">
        <v>100000000</v>
      </c>
    </row>
    <row r="36">
      <c r="A36" s="4" t="inlineStr">
        <is>
          <t>2016 Term Loan Facility [Member] | Interest Rate Swaps [Member]</t>
        </is>
      </c>
    </row>
    <row r="37">
      <c r="A37" s="3" t="inlineStr">
        <is>
          <t>Debt Instrument [Line Items]</t>
        </is>
      </c>
    </row>
    <row r="38">
      <c r="A38" s="4" t="inlineStr">
        <is>
          <t>Number of forward interest rate swaps | Swap</t>
        </is>
      </c>
      <c r="B38" s="5" t="n">
        <v>2</v>
      </c>
    </row>
    <row r="39">
      <c r="A39" s="4" t="inlineStr">
        <is>
          <t>Forward swaps effective date</t>
        </is>
      </c>
      <c r="B39" s="4" t="inlineStr">
        <is>
          <t>Mar. 29,
		2017</t>
        </is>
      </c>
    </row>
    <row r="40">
      <c r="A40" s="4" t="inlineStr">
        <is>
          <t>Aggregate notional value of interest rate swaps</t>
        </is>
      </c>
      <c r="B40" s="6" t="n">
        <v>100000000</v>
      </c>
    </row>
    <row r="41">
      <c r="A41" s="4" t="inlineStr">
        <is>
          <t>Forward swaps interest rate</t>
        </is>
      </c>
      <c r="B41" s="4" t="inlineStr">
        <is>
          <t>2.67%</t>
        </is>
      </c>
    </row>
    <row r="42">
      <c r="A42" s="4" t="inlineStr">
        <is>
          <t>Revolving Credit Facility [Member]</t>
        </is>
      </c>
    </row>
    <row r="43">
      <c r="A43" s="3" t="inlineStr">
        <is>
          <t>Debt Instrument [Line Items]</t>
        </is>
      </c>
    </row>
    <row r="44">
      <c r="A44" s="4" t="inlineStr">
        <is>
          <t>Line Of Credit Facility Maximum Borrowing Capacity</t>
        </is>
      </c>
      <c r="B44" s="6" t="n">
        <v>450000000</v>
      </c>
    </row>
    <row r="45">
      <c r="A45" s="4" t="inlineStr">
        <is>
          <t>Line Of Credit Facility Accordion Feature Additional Borrowing Capacity</t>
        </is>
      </c>
      <c r="B45" s="5" t="n">
        <v>250000000</v>
      </c>
    </row>
    <row r="46">
      <c r="A46" s="4" t="inlineStr">
        <is>
          <t>Amount available under revolving credit facility</t>
        </is>
      </c>
      <c r="B46" s="6" t="n">
        <v>450000000</v>
      </c>
    </row>
    <row r="47">
      <c r="A47" s="4" t="inlineStr">
        <is>
          <t>Line of Credit Facility, Description</t>
        </is>
      </c>
      <c r="B47" s="4" t="inlineStr">
        <is>
          <t>revolving credit facility has two six-month as-of-right extension options subject to certain conditions and the payment of an extension fee</t>
        </is>
      </c>
    </row>
    <row r="48">
      <c r="A48" s="4" t="inlineStr">
        <is>
          <t>LIBOR [Member]</t>
        </is>
      </c>
    </row>
    <row r="49">
      <c r="A49" s="3" t="inlineStr">
        <is>
          <t>Debt Instrument [Line Items]</t>
        </is>
      </c>
    </row>
    <row r="50">
      <c r="A50" s="4" t="inlineStr">
        <is>
          <t>Loan, interest rate</t>
        </is>
      </c>
      <c r="B50" s="4" t="inlineStr">
        <is>
          <t>0.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Debt - Additional Information (Detail) $ in Millions</t>
        </is>
      </c>
      <c r="B1" s="2" t="inlineStr">
        <is>
          <t>Jun. 30, 2020USD ($)</t>
        </is>
      </c>
    </row>
    <row r="2">
      <c r="A2" s="3" t="inlineStr">
        <is>
          <t>Debt Instrument [Line Items]</t>
        </is>
      </c>
    </row>
    <row r="3">
      <c r="A3" s="4" t="inlineStr">
        <is>
          <t>Fair value of notes payable</t>
        </is>
      </c>
      <c r="B3" s="8" t="n">
        <v>507.8</v>
      </c>
    </row>
    <row r="4">
      <c r="A4" s="4" t="inlineStr">
        <is>
          <t>Mortgage Notes Payable [Member]</t>
        </is>
      </c>
    </row>
    <row r="5">
      <c r="A5" s="3" t="inlineStr">
        <is>
          <t>Debt Instrument [Line Items]</t>
        </is>
      </c>
    </row>
    <row r="6">
      <c r="A6" s="4" t="inlineStr">
        <is>
          <t>Fair value of debt</t>
        </is>
      </c>
      <c r="B6" s="8" t="n">
        <v>22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Activities - Schedule of Key Terms and Fair Values of Our Interest Rate Swap Derivatives (Detail)</t>
        </is>
      </c>
      <c r="B1" s="2" t="inlineStr">
        <is>
          <t>6 Months Ended</t>
        </is>
      </c>
    </row>
    <row r="2">
      <c r="B2" s="2" t="inlineStr">
        <is>
          <t>Jun. 30, 2020USD ($)</t>
        </is>
      </c>
    </row>
    <row r="3">
      <c r="A3" s="4" t="inlineStr">
        <is>
          <t>Interest Swap Rate at 1.14 % Fixed Rate[Member]</t>
        </is>
      </c>
    </row>
    <row r="4">
      <c r="A4" s="3" t="inlineStr">
        <is>
          <t>Derivative [Line Items]</t>
        </is>
      </c>
    </row>
    <row r="5">
      <c r="A5" s="4" t="inlineStr">
        <is>
          <t>Aggregate notional value of interest rate swaps</t>
        </is>
      </c>
      <c r="B5" s="6" t="n">
        <v>100000000</v>
      </c>
    </row>
    <row r="6">
      <c r="A6" s="4" t="inlineStr">
        <is>
          <t>Forward swaps interest rate</t>
        </is>
      </c>
      <c r="B6" s="4" t="inlineStr">
        <is>
          <t>1.41%</t>
        </is>
      </c>
    </row>
    <row r="7">
      <c r="A7" s="4" t="inlineStr">
        <is>
          <t>Floating Rate Index</t>
        </is>
      </c>
      <c r="B7" s="4" t="inlineStr">
        <is>
          <t>One-Month LIBOR</t>
        </is>
      </c>
    </row>
    <row r="8">
      <c r="A8" s="4" t="inlineStr">
        <is>
          <t>Forward swaps effective date</t>
        </is>
      </c>
      <c r="B8" s="4" t="inlineStr">
        <is>
          <t>Mar. 29,
		2017</t>
        </is>
      </c>
    </row>
    <row r="9">
      <c r="A9" s="4" t="inlineStr">
        <is>
          <t>Expiration Date</t>
        </is>
      </c>
      <c r="B9" s="4" t="inlineStr">
        <is>
          <t>Sep. 29,
		2023</t>
        </is>
      </c>
    </row>
    <row r="10">
      <c r="A10" s="4" t="inlineStr">
        <is>
          <t>Fair Value</t>
        </is>
      </c>
      <c r="B10" s="6" t="n">
        <v>-4077000</v>
      </c>
    </row>
    <row r="11">
      <c r="A11" s="4" t="inlineStr">
        <is>
          <t>Interest Swap Rate at 2.71 % Fixed Rate[Member]</t>
        </is>
      </c>
    </row>
    <row r="12">
      <c r="A12" s="3" t="inlineStr">
        <is>
          <t>Derivative [Line Items]</t>
        </is>
      </c>
    </row>
    <row r="13">
      <c r="A13" s="4" t="inlineStr">
        <is>
          <t>Aggregate notional value of interest rate swaps</t>
        </is>
      </c>
      <c r="B13" s="6" t="n">
        <v>150000000</v>
      </c>
    </row>
    <row r="14">
      <c r="A14" s="4" t="inlineStr">
        <is>
          <t>Forward swaps interest rate</t>
        </is>
      </c>
      <c r="B14" s="4" t="inlineStr">
        <is>
          <t>2.71%</t>
        </is>
      </c>
    </row>
    <row r="15">
      <c r="A15" s="4" t="inlineStr">
        <is>
          <t>Floating Rate Index</t>
        </is>
      </c>
      <c r="B15" s="4" t="inlineStr">
        <is>
          <t>One-Month LIBOR</t>
        </is>
      </c>
    </row>
    <row r="16">
      <c r="A16" s="4" t="inlineStr">
        <is>
          <t>Forward swaps effective date</t>
        </is>
      </c>
      <c r="B16" s="4" t="inlineStr">
        <is>
          <t>Dec. 13,
		2018</t>
        </is>
      </c>
    </row>
    <row r="17">
      <c r="A17" s="4" t="inlineStr">
        <is>
          <t>Expiration Date</t>
        </is>
      </c>
      <c r="B17" s="4" t="inlineStr">
        <is>
          <t>Jun. 19,
		2023</t>
        </is>
      </c>
    </row>
    <row r="18">
      <c r="A18" s="4" t="inlineStr">
        <is>
          <t>Fair Value</t>
        </is>
      </c>
      <c r="B18" s="6" t="n">
        <v>-1133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Fair Value of Our Interest Rate Derivatives as Well as Their Classification on Our Consolidated Balance Sheets (Detail) - USD ($) $ in Thousands</t>
        </is>
      </c>
      <c r="B1" s="2" t="inlineStr">
        <is>
          <t>Jun. 30, 2020</t>
        </is>
      </c>
      <c r="C1" s="2" t="inlineStr">
        <is>
          <t>Dec. 31, 2019</t>
        </is>
      </c>
    </row>
    <row r="2">
      <c r="A2" s="3" t="inlineStr">
        <is>
          <t>Derivative Instruments And Hedging Activities Disclosure [Abstract]</t>
        </is>
      </c>
    </row>
    <row r="3">
      <c r="A3" s="4" t="inlineStr">
        <is>
          <t>Interest rate swaps - Asset</t>
        </is>
      </c>
      <c r="C3" s="6" t="n">
        <v>541</v>
      </c>
    </row>
    <row r="4">
      <c r="A4" s="4" t="inlineStr">
        <is>
          <t>Interest rate swaps - Liability</t>
        </is>
      </c>
      <c r="B4" s="6" t="n">
        <v>-15408</v>
      </c>
      <c r="C4" s="6" t="n">
        <v>-58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Activities - Additional Information (Detail) $ in Millions</t>
        </is>
      </c>
      <c r="B1" s="2" t="inlineStr">
        <is>
          <t>6 Months Ended</t>
        </is>
      </c>
    </row>
    <row r="2">
      <c r="B2" s="2" t="inlineStr">
        <is>
          <t>Jun. 30, 2020USD ($)</t>
        </is>
      </c>
    </row>
    <row r="3">
      <c r="A3" s="3" t="inlineStr">
        <is>
          <t>Derivative Instruments And Hedging Activities Disclosure [Abstract]</t>
        </is>
      </c>
    </row>
    <row r="4">
      <c r="A4" s="4" t="inlineStr">
        <is>
          <t>Estimates reclassified from accumulated other comprehensive income (loss) increase to interest expense over the next 12 months</t>
        </is>
      </c>
      <c r="B4" s="8" t="n">
        <v>5.1</v>
      </c>
    </row>
    <row r="5">
      <c r="A5" s="4" t="inlineStr">
        <is>
          <t>Credit risk related contingent features derivatives, net fair value of derivatives in liability position</t>
        </is>
      </c>
      <c r="B5" s="5" t="n">
        <v>16</v>
      </c>
    </row>
    <row r="6">
      <c r="A6" s="4" t="inlineStr">
        <is>
          <t>Breach of agreement termination value</t>
        </is>
      </c>
      <c r="B6" s="6" t="n">
        <v>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Schedule of Effects of Our Interest Rate Derivatives on Our Consolidated Statements of Operations and Comprehensive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Unrealized loss recognized in AOCI</t>
        </is>
      </c>
      <c r="B4" s="6" t="n">
        <v>-1342</v>
      </c>
      <c r="C4" s="6" t="n">
        <v>-5002</v>
      </c>
      <c r="D4" s="6" t="n">
        <v>-11583</v>
      </c>
      <c r="E4" s="6" t="n">
        <v>-7827</v>
      </c>
    </row>
    <row r="5">
      <c r="A5" s="4" t="inlineStr">
        <is>
          <t>Gain (loss) reclassified from AOCI into interest expense</t>
        </is>
      </c>
      <c r="B5" s="6" t="n">
        <v>-1076</v>
      </c>
      <c r="C5" s="6" t="n">
        <v>171</v>
      </c>
      <c r="D5" s="6" t="n">
        <v>-1471</v>
      </c>
      <c r="E5" s="6" t="n">
        <v>3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59550</v>
      </c>
      <c r="C4" s="6" t="n">
        <v>50513</v>
      </c>
      <c r="D4" s="6" t="n">
        <v>116133</v>
      </c>
      <c r="E4" s="6" t="n">
        <v>99001</v>
      </c>
    </row>
    <row r="5">
      <c r="A5" s="4" t="inlineStr">
        <is>
          <t>Total revenues</t>
        </is>
      </c>
      <c r="B5" s="5" t="n">
        <v>60526</v>
      </c>
      <c r="C5" s="5" t="n">
        <v>52749</v>
      </c>
      <c r="D5" s="5" t="n">
        <v>118744</v>
      </c>
      <c r="E5" s="5" t="n">
        <v>103356</v>
      </c>
    </row>
    <row r="6">
      <c r="A6" s="3" t="inlineStr">
        <is>
          <t>Expenses</t>
        </is>
      </c>
    </row>
    <row r="7">
      <c r="A7" s="4" t="inlineStr">
        <is>
          <t>Property operating</t>
        </is>
      </c>
      <c r="B7" s="5" t="n">
        <v>10915</v>
      </c>
      <c r="C7" s="5" t="n">
        <v>10934</v>
      </c>
      <c r="D7" s="5" t="n">
        <v>22173</v>
      </c>
      <c r="E7" s="5" t="n">
        <v>20897</v>
      </c>
    </row>
    <row r="8">
      <c r="A8" s="4" t="inlineStr">
        <is>
          <t>Real estate taxes</t>
        </is>
      </c>
      <c r="B8" s="5" t="n">
        <v>6617</v>
      </c>
      <c r="C8" s="5" t="n">
        <v>5465</v>
      </c>
      <c r="D8" s="5" t="n">
        <v>13179</v>
      </c>
      <c r="E8" s="5" t="n">
        <v>11220</v>
      </c>
    </row>
    <row r="9">
      <c r="A9" s="4" t="inlineStr">
        <is>
          <t>Depreciation and amortization</t>
        </is>
      </c>
      <c r="B9" s="5" t="n">
        <v>23654</v>
      </c>
      <c r="C9" s="5" t="n">
        <v>22967</v>
      </c>
      <c r="D9" s="5" t="n">
        <v>47210</v>
      </c>
      <c r="E9" s="5" t="n">
        <v>45418</v>
      </c>
    </row>
    <row r="10">
      <c r="A10" s="4" t="inlineStr">
        <is>
          <t>Acquisition costs</t>
        </is>
      </c>
      <c r="B10" s="5" t="n">
        <v>668</v>
      </c>
      <c r="C10" s="5" t="n">
        <v>452</v>
      </c>
      <c r="D10" s="5" t="n">
        <v>1206</v>
      </c>
      <c r="E10" s="5" t="n">
        <v>922</v>
      </c>
    </row>
    <row r="11">
      <c r="A11" s="4" t="inlineStr">
        <is>
          <t>Corporate general and administrative</t>
        </is>
      </c>
      <c r="B11" s="5" t="n">
        <v>5505</v>
      </c>
      <c r="C11" s="5" t="n">
        <v>4667</v>
      </c>
      <c r="D11" s="5" t="n">
        <v>10988</v>
      </c>
      <c r="E11" s="5" t="n">
        <v>8984</v>
      </c>
    </row>
    <row r="12">
      <c r="A12" s="4" t="inlineStr">
        <is>
          <t>Total expenses</t>
        </is>
      </c>
      <c r="B12" s="5" t="n">
        <v>47359</v>
      </c>
      <c r="C12" s="5" t="n">
        <v>44485</v>
      </c>
      <c r="D12" s="5" t="n">
        <v>94756</v>
      </c>
      <c r="E12" s="5" t="n">
        <v>87441</v>
      </c>
    </row>
    <row r="13">
      <c r="A13" s="3" t="inlineStr">
        <is>
          <t>Other income (expense)</t>
        </is>
      </c>
    </row>
    <row r="14">
      <c r="A14" s="4" t="inlineStr">
        <is>
          <t>Interest expense, net</t>
        </is>
      </c>
      <c r="B14" s="5" t="n">
        <v>-9004</v>
      </c>
      <c r="C14" s="5" t="n">
        <v>-8018</v>
      </c>
      <c r="D14" s="5" t="n">
        <v>-17907</v>
      </c>
      <c r="E14" s="5" t="n">
        <v>-16150</v>
      </c>
    </row>
    <row r="15">
      <c r="A15" s="4" t="inlineStr">
        <is>
          <t>Gain on the sale of operating property</t>
        </is>
      </c>
      <c r="C15" s="5" t="n">
        <v>6245</v>
      </c>
      <c r="E15" s="5" t="n">
        <v>6245</v>
      </c>
    </row>
    <row r="16">
      <c r="A16" s="4" t="inlineStr">
        <is>
          <t>Net income</t>
        </is>
      </c>
      <c r="B16" s="5" t="n">
        <v>4163</v>
      </c>
      <c r="C16" s="5" t="n">
        <v>6491</v>
      </c>
      <c r="D16" s="5" t="n">
        <v>6081</v>
      </c>
      <c r="E16" s="5" t="n">
        <v>6010</v>
      </c>
    </row>
    <row r="17">
      <c r="A17" s="4" t="inlineStr">
        <is>
          <t>Non-controlling interest in Operating Partnership</t>
        </is>
      </c>
      <c r="B17" s="5" t="n">
        <v>-497</v>
      </c>
      <c r="C17" s="5" t="n">
        <v>-849</v>
      </c>
      <c r="D17" s="5" t="n">
        <v>-718</v>
      </c>
      <c r="E17" s="5" t="n">
        <v>-784</v>
      </c>
    </row>
    <row r="18">
      <c r="A18" s="4" t="inlineStr">
        <is>
          <t>Net income available to Easterly Government Properties, Inc.</t>
        </is>
      </c>
      <c r="B18" s="6" t="n">
        <v>3666</v>
      </c>
      <c r="C18" s="6" t="n">
        <v>5642</v>
      </c>
      <c r="D18" s="6" t="n">
        <v>5363</v>
      </c>
      <c r="E18" s="6" t="n">
        <v>5226</v>
      </c>
    </row>
    <row r="19">
      <c r="A19" s="3" t="inlineStr">
        <is>
          <t>Net income available to Easterly Government Properties, Inc. per share:</t>
        </is>
      </c>
    </row>
    <row r="20">
      <c r="A20" s="4" t="inlineStr">
        <is>
          <t>Basic</t>
        </is>
      </c>
      <c r="B20" s="7" t="n">
        <v>0.05</v>
      </c>
      <c r="C20" s="7" t="n">
        <v>0.08</v>
      </c>
      <c r="D20" s="7" t="n">
        <v>0.07000000000000001</v>
      </c>
      <c r="E20" s="7" t="n">
        <v>0.08</v>
      </c>
    </row>
    <row r="21">
      <c r="A21" s="4" t="inlineStr">
        <is>
          <t>Diluted</t>
        </is>
      </c>
      <c r="B21" s="7" t="n">
        <v>0.05</v>
      </c>
      <c r="C21" s="7" t="n">
        <v>0.08</v>
      </c>
      <c r="D21" s="7" t="n">
        <v>0.07000000000000001</v>
      </c>
      <c r="E21" s="7" t="n">
        <v>0.08</v>
      </c>
    </row>
    <row r="22">
      <c r="A22" s="3" t="inlineStr">
        <is>
          <t>Weighted-average common shares outstanding</t>
        </is>
      </c>
    </row>
    <row r="23">
      <c r="A23" s="4" t="inlineStr">
        <is>
          <t>Basic</t>
        </is>
      </c>
      <c r="B23" s="5" t="n">
        <v>76171627</v>
      </c>
      <c r="C23" s="5" t="n">
        <v>68247822</v>
      </c>
      <c r="D23" s="5" t="n">
        <v>75532169</v>
      </c>
      <c r="E23" s="5" t="n">
        <v>64756271</v>
      </c>
    </row>
    <row r="24">
      <c r="A24" s="4" t="inlineStr">
        <is>
          <t>Diluted</t>
        </is>
      </c>
      <c r="B24" s="5" t="n">
        <v>76869965</v>
      </c>
      <c r="C24" s="5" t="n">
        <v>68419665</v>
      </c>
      <c r="D24" s="5" t="n">
        <v>76185277</v>
      </c>
      <c r="E24" s="5" t="n">
        <v>64901261</v>
      </c>
    </row>
    <row r="25">
      <c r="A25" s="4" t="inlineStr">
        <is>
          <t>Dividends declared per common share</t>
        </is>
      </c>
      <c r="B25" s="7" t="n">
        <v>0.26</v>
      </c>
      <c r="C25" s="7" t="n">
        <v>0.26</v>
      </c>
      <c r="D25" s="7" t="n">
        <v>0.52</v>
      </c>
      <c r="E25" s="7" t="n">
        <v>0.52</v>
      </c>
    </row>
    <row r="26">
      <c r="A26" s="4" t="inlineStr">
        <is>
          <t>Tenant Reimbursements [Member]</t>
        </is>
      </c>
    </row>
    <row r="27">
      <c r="A27" s="3" t="inlineStr">
        <is>
          <t>Revenues</t>
        </is>
      </c>
    </row>
    <row r="28">
      <c r="A28" s="4" t="inlineStr">
        <is>
          <t>Total revenues</t>
        </is>
      </c>
      <c r="B28" s="6" t="n">
        <v>435</v>
      </c>
      <c r="C28" s="6" t="n">
        <v>1655</v>
      </c>
      <c r="D28" s="6" t="n">
        <v>1587</v>
      </c>
      <c r="E28" s="6" t="n">
        <v>3239</v>
      </c>
    </row>
    <row r="29">
      <c r="A29" s="4" t="inlineStr">
        <is>
          <t>Other Income [Member]</t>
        </is>
      </c>
    </row>
    <row r="30">
      <c r="A30" s="3" t="inlineStr">
        <is>
          <t>Revenues</t>
        </is>
      </c>
    </row>
    <row r="31">
      <c r="A31" s="4" t="inlineStr">
        <is>
          <t>Total revenues</t>
        </is>
      </c>
      <c r="B31" s="6" t="n">
        <v>541</v>
      </c>
      <c r="C31" s="6" t="n">
        <v>581</v>
      </c>
      <c r="D31" s="6" t="n">
        <v>1024</v>
      </c>
      <c r="E31" s="6" t="n">
        <v>1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Interest rate swaps - Asset</t>
        </is>
      </c>
      <c r="C3" s="6" t="n">
        <v>541</v>
      </c>
    </row>
    <row r="4">
      <c r="A4" s="4" t="inlineStr">
        <is>
          <t>Interest rate swaps - Liability</t>
        </is>
      </c>
      <c r="B4" s="6" t="n">
        <v>-15408</v>
      </c>
      <c r="C4" s="6" t="n">
        <v>-5837</v>
      </c>
    </row>
    <row r="5">
      <c r="A5" s="4" t="inlineStr">
        <is>
          <t>Fair Value Measured on Recurring Basis [Member] | Level 2 [Member]</t>
        </is>
      </c>
    </row>
    <row r="6">
      <c r="A6" s="3" t="inlineStr">
        <is>
          <t>Fair Value Assets And Liabilities Measured On Recurring And Nonrecurring Basis [Line Items]</t>
        </is>
      </c>
    </row>
    <row r="7">
      <c r="A7" s="4" t="inlineStr">
        <is>
          <t>Interest rate swaps - Liability</t>
        </is>
      </c>
      <c r="B7" s="6" t="n">
        <v>-154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46" customWidth="1" min="6" max="6"/>
  </cols>
  <sheetData>
    <row r="1">
      <c r="A1" s="1" t="inlineStr">
        <is>
          <t>Equity - Summary of Changes In Stockholders' Equity (Detail)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hareholders Equity [Line Items]</t>
        </is>
      </c>
    </row>
    <row r="4">
      <c r="A4" s="4" t="inlineStr">
        <is>
          <t>Balance</t>
        </is>
      </c>
      <c r="B4" s="6" t="n">
        <v>1197202</v>
      </c>
      <c r="C4" s="6" t="n">
        <v>1199841</v>
      </c>
      <c r="D4" s="6" t="n">
        <v>1129746</v>
      </c>
      <c r="E4" s="6" t="n">
        <v>1199841</v>
      </c>
      <c r="F4" s="6" t="n">
        <v>1025253</v>
      </c>
    </row>
    <row r="5">
      <c r="A5" s="4" t="inlineStr">
        <is>
          <t>Stock based compensation</t>
        </is>
      </c>
      <c r="B5" s="5" t="n">
        <v>1021</v>
      </c>
      <c r="D5" s="5" t="n">
        <v>695</v>
      </c>
      <c r="E5" s="5" t="n">
        <v>2021</v>
      </c>
      <c r="F5" s="5" t="n">
        <v>1431</v>
      </c>
    </row>
    <row r="6">
      <c r="A6" s="4" t="inlineStr">
        <is>
          <t>Dividends and distributions paid</t>
        </is>
      </c>
      <c r="B6" s="5" t="n">
        <v>-22317</v>
      </c>
      <c r="D6" s="5" t="n">
        <v>-20275</v>
      </c>
      <c r="E6" s="5" t="n">
        <v>-44403</v>
      </c>
      <c r="F6" s="5" t="n">
        <v>-38709</v>
      </c>
    </row>
    <row r="7">
      <c r="A7" s="4" t="inlineStr">
        <is>
          <t>Issuance of common stock</t>
        </is>
      </c>
      <c r="B7" s="5" t="n">
        <v>103229</v>
      </c>
      <c r="D7" s="5" t="n">
        <v>26441</v>
      </c>
      <c r="E7" s="5" t="n">
        <v>108054</v>
      </c>
      <c r="F7" s="5" t="n">
        <v>152164</v>
      </c>
    </row>
    <row r="8">
      <c r="A8" s="4" t="inlineStr">
        <is>
          <t>Contribution of Property for common units</t>
        </is>
      </c>
      <c r="E8" s="5" t="n">
        <v>21550</v>
      </c>
    </row>
    <row r="9">
      <c r="A9" s="4" t="inlineStr">
        <is>
          <t>Unrealized loss on interest rate swaps, net</t>
        </is>
      </c>
      <c r="B9" s="5" t="n">
        <v>-266</v>
      </c>
      <c r="D9" s="5" t="n">
        <v>-5173</v>
      </c>
      <c r="E9" s="5" t="n">
        <v>-10112</v>
      </c>
      <c r="F9" s="5" t="n">
        <v>-8190</v>
      </c>
    </row>
    <row r="10">
      <c r="A10" s="4" t="inlineStr">
        <is>
          <t>Net income</t>
        </is>
      </c>
      <c r="B10" s="5" t="n">
        <v>4163</v>
      </c>
      <c r="D10" s="5" t="n">
        <v>6491</v>
      </c>
      <c r="E10" s="5" t="n">
        <v>6081</v>
      </c>
      <c r="F10" s="5" t="n">
        <v>6010</v>
      </c>
    </row>
    <row r="11">
      <c r="A11" s="4" t="inlineStr">
        <is>
          <t>Balance</t>
        </is>
      </c>
      <c r="B11" s="6" t="n">
        <v>1283032</v>
      </c>
      <c r="C11" s="5" t="n">
        <v>1197202</v>
      </c>
      <c r="D11" s="5" t="n">
        <v>1137925</v>
      </c>
      <c r="E11" s="6" t="n">
        <v>1283032</v>
      </c>
      <c r="F11" s="5" t="n">
        <v>1137925</v>
      </c>
    </row>
    <row r="12">
      <c r="A12" s="4" t="inlineStr">
        <is>
          <t>Balance (in shares)</t>
        </is>
      </c>
      <c r="B12" s="5" t="n">
        <v>79655374</v>
      </c>
      <c r="E12" s="5" t="n">
        <v>79655374</v>
      </c>
    </row>
    <row r="13">
      <c r="A13" s="4" t="inlineStr">
        <is>
          <t>Cumulative Effect, Period of Adoption, Adjustment [Member]</t>
        </is>
      </c>
    </row>
    <row r="14">
      <c r="A14" s="3" t="inlineStr">
        <is>
          <t>Shareholders Equity [Line Items]</t>
        </is>
      </c>
    </row>
    <row r="15">
      <c r="A15" s="4" t="inlineStr">
        <is>
          <t>Balance</t>
        </is>
      </c>
      <c r="F15" s="6" t="n">
        <v>-34</v>
      </c>
    </row>
    <row r="16">
      <c r="A16" s="4" t="inlineStr">
        <is>
          <t>Accounting Standards Update [Extensible List]</t>
        </is>
      </c>
      <c r="F16" s="4" t="inlineStr">
        <is>
          <t>us-gaap:AccountingStandardsUpdate201613Member</t>
        </is>
      </c>
    </row>
    <row r="17">
      <c r="A17" s="4" t="inlineStr">
        <is>
          <t>Common Stock Par Value [Member]</t>
        </is>
      </c>
    </row>
    <row r="18">
      <c r="A18" s="3" t="inlineStr">
        <is>
          <t>Shareholders Equity [Line Items]</t>
        </is>
      </c>
    </row>
    <row r="19">
      <c r="A19" s="4" t="inlineStr">
        <is>
          <t>Balance</t>
        </is>
      </c>
      <c r="B19" s="6" t="n">
        <v>751</v>
      </c>
      <c r="C19" s="6" t="n">
        <v>748</v>
      </c>
      <c r="D19" s="6" t="n">
        <v>680</v>
      </c>
      <c r="E19" s="6" t="n">
        <v>748</v>
      </c>
      <c r="F19" s="6" t="n">
        <v>608</v>
      </c>
    </row>
    <row r="20">
      <c r="A20" s="4" t="inlineStr">
        <is>
          <t>Balance (in shares)</t>
        </is>
      </c>
      <c r="B20" s="5" t="n">
        <v>75077197</v>
      </c>
      <c r="C20" s="5" t="n">
        <v>74832292</v>
      </c>
      <c r="D20" s="5" t="n">
        <v>68005907</v>
      </c>
      <c r="E20" s="5" t="n">
        <v>74832292</v>
      </c>
      <c r="F20" s="5" t="n">
        <v>60849206</v>
      </c>
    </row>
    <row r="21">
      <c r="A21" s="4" t="inlineStr">
        <is>
          <t>Grant of unvested restricted stock</t>
        </is>
      </c>
      <c r="B21" s="6" t="n">
        <v>1</v>
      </c>
      <c r="E21" s="6" t="n">
        <v>1</v>
      </c>
      <c r="F21" s="6" t="n">
        <v>1</v>
      </c>
    </row>
    <row r="22">
      <c r="A22" s="4" t="inlineStr">
        <is>
          <t>Grant of unvested restricted stock</t>
        </is>
      </c>
      <c r="B22" s="5" t="n">
        <v>19025</v>
      </c>
      <c r="D22" s="5" t="n">
        <v>32840</v>
      </c>
      <c r="E22" s="5" t="n">
        <v>21930</v>
      </c>
      <c r="F22" s="5" t="n">
        <v>89961</v>
      </c>
    </row>
    <row r="23">
      <c r="A23" s="4" t="inlineStr">
        <is>
          <t>Redemption of common units for shares of common stock</t>
        </is>
      </c>
      <c r="D23" s="6" t="n">
        <v>1</v>
      </c>
      <c r="E23" s="6" t="n">
        <v>1</v>
      </c>
      <c r="F23" s="6" t="n">
        <v>1</v>
      </c>
    </row>
    <row r="24">
      <c r="A24" s="4" t="inlineStr">
        <is>
          <t>Redemption of common units for shares of common stock (in shares)</t>
        </is>
      </c>
      <c r="B24" s="5" t="n">
        <v>86960</v>
      </c>
      <c r="D24" s="5" t="n">
        <v>61679</v>
      </c>
      <c r="E24" s="5" t="n">
        <v>128960</v>
      </c>
      <c r="F24" s="5" t="n">
        <v>94804</v>
      </c>
    </row>
    <row r="25">
      <c r="A25" s="4" t="inlineStr">
        <is>
          <t>Issuance of common stock</t>
        </is>
      </c>
      <c r="B25" s="6" t="n">
        <v>45</v>
      </c>
      <c r="D25" s="6" t="n">
        <v>15</v>
      </c>
      <c r="E25" s="6" t="n">
        <v>47</v>
      </c>
      <c r="F25" s="6" t="n">
        <v>86</v>
      </c>
    </row>
    <row r="26">
      <c r="A26" s="4" t="inlineStr">
        <is>
          <t>Issuance of common stock (in share)</t>
        </is>
      </c>
      <c r="B26" s="5" t="n">
        <v>4472192</v>
      </c>
      <c r="D26" s="5" t="n">
        <v>1500712</v>
      </c>
      <c r="E26" s="5" t="n">
        <v>4672192</v>
      </c>
      <c r="F26" s="5" t="n">
        <v>8567167</v>
      </c>
    </row>
    <row r="27">
      <c r="A27" s="4" t="inlineStr">
        <is>
          <t>Balance</t>
        </is>
      </c>
      <c r="B27" s="6" t="n">
        <v>797</v>
      </c>
      <c r="C27" s="6" t="n">
        <v>751</v>
      </c>
      <c r="D27" s="6" t="n">
        <v>696</v>
      </c>
      <c r="E27" s="6" t="n">
        <v>797</v>
      </c>
      <c r="F27" s="6" t="n">
        <v>696</v>
      </c>
    </row>
    <row r="28">
      <c r="A28" s="4" t="inlineStr">
        <is>
          <t>Balance (in shares)</t>
        </is>
      </c>
      <c r="B28" s="5" t="n">
        <v>79655374</v>
      </c>
      <c r="D28" s="5" t="n">
        <v>69601138</v>
      </c>
      <c r="E28" s="5" t="n">
        <v>79655374</v>
      </c>
      <c r="F28" s="5" t="n">
        <v>69601138</v>
      </c>
    </row>
    <row r="29">
      <c r="A29" s="4" t="inlineStr">
        <is>
          <t>Additional Paid-in Capital [Member]</t>
        </is>
      </c>
    </row>
    <row r="30">
      <c r="A30" s="3" t="inlineStr">
        <is>
          <t>Shareholders Equity [Line Items]</t>
        </is>
      </c>
    </row>
    <row r="31">
      <c r="A31" s="4" t="inlineStr">
        <is>
          <t>Balance</t>
        </is>
      </c>
      <c r="B31" s="6" t="n">
        <v>1270758</v>
      </c>
      <c r="C31" s="5" t="n">
        <v>1257319</v>
      </c>
      <c r="D31" s="6" t="n">
        <v>1127938</v>
      </c>
      <c r="E31" s="6" t="n">
        <v>1257319</v>
      </c>
      <c r="F31" s="6" t="n">
        <v>1017415</v>
      </c>
    </row>
    <row r="32">
      <c r="A32" s="4" t="inlineStr">
        <is>
          <t>Stock based compensation</t>
        </is>
      </c>
      <c r="B32" s="5" t="n">
        <v>241</v>
      </c>
      <c r="D32" s="5" t="n">
        <v>210</v>
      </c>
      <c r="E32" s="5" t="n">
        <v>465</v>
      </c>
      <c r="F32" s="5" t="n">
        <v>394</v>
      </c>
    </row>
    <row r="33">
      <c r="A33" s="4" t="inlineStr">
        <is>
          <t>Grant of unvested restricted stock</t>
        </is>
      </c>
      <c r="B33" s="5" t="n">
        <v>-1</v>
      </c>
      <c r="E33" s="5" t="n">
        <v>-1</v>
      </c>
      <c r="F33" s="5" t="n">
        <v>-1</v>
      </c>
    </row>
    <row r="34">
      <c r="A34" s="4" t="inlineStr">
        <is>
          <t>Redemption of common units for shares of common stock</t>
        </is>
      </c>
      <c r="B34" s="5" t="n">
        <v>1215</v>
      </c>
      <c r="D34" s="5" t="n">
        <v>1011</v>
      </c>
      <c r="E34" s="5" t="n">
        <v>1811</v>
      </c>
      <c r="F34" s="5" t="n">
        <v>1504</v>
      </c>
    </row>
    <row r="35">
      <c r="A35" s="4" t="inlineStr">
        <is>
          <t>Issuance of common stock</t>
        </is>
      </c>
      <c r="B35" s="5" t="n">
        <v>103184</v>
      </c>
      <c r="D35" s="5" t="n">
        <v>26426</v>
      </c>
      <c r="E35" s="5" t="n">
        <v>108007</v>
      </c>
      <c r="F35" s="5" t="n">
        <v>152078</v>
      </c>
    </row>
    <row r="36">
      <c r="A36" s="4" t="inlineStr">
        <is>
          <t>Allocation of non-controlling interest in Operating Partnership</t>
        </is>
      </c>
      <c r="B36" s="5" t="n">
        <v>-4104</v>
      </c>
      <c r="D36" s="5" t="n">
        <v>-258</v>
      </c>
      <c r="E36" s="5" t="n">
        <v>3692</v>
      </c>
      <c r="F36" s="5" t="n">
        <v>-16063</v>
      </c>
    </row>
    <row r="37">
      <c r="A37" s="4" t="inlineStr">
        <is>
          <t>Balance</t>
        </is>
      </c>
      <c r="B37" s="5" t="n">
        <v>1371293</v>
      </c>
      <c r="C37" s="5" t="n">
        <v>1270758</v>
      </c>
      <c r="D37" s="5" t="n">
        <v>1155327</v>
      </c>
      <c r="E37" s="5" t="n">
        <v>1371293</v>
      </c>
      <c r="F37" s="5" t="n">
        <v>1155327</v>
      </c>
    </row>
    <row r="38">
      <c r="A38" s="4" t="inlineStr">
        <is>
          <t>Retained Earnings (Deficit) [Member]</t>
        </is>
      </c>
    </row>
    <row r="39">
      <c r="A39" s="3" t="inlineStr">
        <is>
          <t>Shareholders Equity [Line Items]</t>
        </is>
      </c>
    </row>
    <row r="40">
      <c r="A40" s="4" t="inlineStr">
        <is>
          <t>Balance</t>
        </is>
      </c>
      <c r="B40" s="5" t="n">
        <v>21701</v>
      </c>
      <c r="C40" s="5" t="n">
        <v>20004</v>
      </c>
      <c r="D40" s="5" t="n">
        <v>12381</v>
      </c>
      <c r="E40" s="5" t="n">
        <v>20004</v>
      </c>
      <c r="F40" s="5" t="n">
        <v>12831</v>
      </c>
    </row>
    <row r="41">
      <c r="A41" s="4" t="inlineStr">
        <is>
          <t>Net income</t>
        </is>
      </c>
      <c r="B41" s="5" t="n">
        <v>3666</v>
      </c>
      <c r="D41" s="5" t="n">
        <v>5642</v>
      </c>
      <c r="E41" s="5" t="n">
        <v>5363</v>
      </c>
      <c r="F41" s="5" t="n">
        <v>5226</v>
      </c>
    </row>
    <row r="42">
      <c r="A42" s="4" t="inlineStr">
        <is>
          <t>Balance</t>
        </is>
      </c>
      <c r="B42" s="5" t="n">
        <v>25367</v>
      </c>
      <c r="C42" s="5" t="n">
        <v>21701</v>
      </c>
      <c r="D42" s="5" t="n">
        <v>18023</v>
      </c>
      <c r="E42" s="5" t="n">
        <v>25367</v>
      </c>
      <c r="F42" s="5" t="n">
        <v>18023</v>
      </c>
    </row>
    <row r="43">
      <c r="A43" s="4" t="inlineStr">
        <is>
          <t>Retained Earnings (Deficit) [Member] | Cumulative Effect, Period of Adoption, Adjustment [Member]</t>
        </is>
      </c>
    </row>
    <row r="44">
      <c r="A44" s="3" t="inlineStr">
        <is>
          <t>Shareholders Equity [Line Items]</t>
        </is>
      </c>
    </row>
    <row r="45">
      <c r="A45" s="4" t="inlineStr">
        <is>
          <t>Balance</t>
        </is>
      </c>
      <c r="F45" s="6" t="n">
        <v>-34</v>
      </c>
    </row>
    <row r="46">
      <c r="A46" s="4" t="inlineStr">
        <is>
          <t>Accounting Standards Update [Extensible List]</t>
        </is>
      </c>
      <c r="F46" s="4" t="inlineStr">
        <is>
          <t>us-gaap:AccountingStandardsUpdate201613Member</t>
        </is>
      </c>
    </row>
    <row r="47">
      <c r="A47" s="4" t="inlineStr">
        <is>
          <t>Cumulative Dividends [Member]</t>
        </is>
      </c>
    </row>
    <row r="48">
      <c r="A48" s="3" t="inlineStr">
        <is>
          <t>Shareholders Equity [Line Items]</t>
        </is>
      </c>
    </row>
    <row r="49">
      <c r="A49" s="4" t="inlineStr">
        <is>
          <t>Balance</t>
        </is>
      </c>
      <c r="B49" s="5" t="n">
        <v>-230276</v>
      </c>
      <c r="C49" s="5" t="n">
        <v>-210760</v>
      </c>
      <c r="D49" s="5" t="n">
        <v>-154944</v>
      </c>
      <c r="E49" s="5" t="n">
        <v>-210760</v>
      </c>
      <c r="F49" s="6" t="n">
        <v>-139103</v>
      </c>
    </row>
    <row r="50">
      <c r="A50" s="4" t="inlineStr">
        <is>
          <t>Dividends and distributions paid</t>
        </is>
      </c>
      <c r="B50" s="5" t="n">
        <v>-19535</v>
      </c>
      <c r="D50" s="5" t="n">
        <v>-17698</v>
      </c>
      <c r="E50" s="5" t="n">
        <v>-39051</v>
      </c>
      <c r="F50" s="5" t="n">
        <v>-33539</v>
      </c>
    </row>
    <row r="51">
      <c r="A51" s="4" t="inlineStr">
        <is>
          <t>Balance</t>
        </is>
      </c>
      <c r="B51" s="5" t="n">
        <v>-249811</v>
      </c>
      <c r="C51" s="5" t="n">
        <v>-230276</v>
      </c>
      <c r="D51" s="5" t="n">
        <v>-172642</v>
      </c>
      <c r="E51" s="5" t="n">
        <v>-249811</v>
      </c>
      <c r="F51" s="5" t="n">
        <v>-172642</v>
      </c>
    </row>
    <row r="52">
      <c r="A52" s="4" t="inlineStr">
        <is>
          <t>Accumulated Other Comprehensive Income (Loss) [Member]</t>
        </is>
      </c>
    </row>
    <row r="53">
      <c r="A53" s="3" t="inlineStr">
        <is>
          <t>Shareholders Equity [Line Items]</t>
        </is>
      </c>
    </row>
    <row r="54">
      <c r="A54" s="4" t="inlineStr">
        <is>
          <t>Balance</t>
        </is>
      </c>
      <c r="B54" s="5" t="n">
        <v>-13276</v>
      </c>
      <c r="C54" s="5" t="n">
        <v>-4690</v>
      </c>
      <c r="D54" s="5" t="n">
        <v>-219</v>
      </c>
      <c r="E54" s="5" t="n">
        <v>-4690</v>
      </c>
      <c r="F54" s="5" t="n">
        <v>2412</v>
      </c>
    </row>
    <row r="55">
      <c r="A55" s="4" t="inlineStr">
        <is>
          <t>Unrealized loss on interest rate swaps, net</t>
        </is>
      </c>
      <c r="B55" s="5" t="n">
        <v>-342</v>
      </c>
      <c r="D55" s="5" t="n">
        <v>-4532</v>
      </c>
      <c r="E55" s="5" t="n">
        <v>-8928</v>
      </c>
      <c r="F55" s="5" t="n">
        <v>-7163</v>
      </c>
    </row>
    <row r="56">
      <c r="A56" s="4" t="inlineStr">
        <is>
          <t>Balance</t>
        </is>
      </c>
      <c r="B56" s="5" t="n">
        <v>-13618</v>
      </c>
      <c r="C56" s="5" t="n">
        <v>-13276</v>
      </c>
      <c r="D56" s="5" t="n">
        <v>-4751</v>
      </c>
      <c r="E56" s="5" t="n">
        <v>-13618</v>
      </c>
      <c r="F56" s="5" t="n">
        <v>-4751</v>
      </c>
    </row>
    <row r="57">
      <c r="A57" s="4" t="inlineStr">
        <is>
          <t>Non-controlling Interest in Operating Partnership [Member]</t>
        </is>
      </c>
    </row>
    <row r="58">
      <c r="A58" s="3" t="inlineStr">
        <is>
          <t>Shareholders Equity [Line Items]</t>
        </is>
      </c>
    </row>
    <row r="59">
      <c r="A59" s="4" t="inlineStr">
        <is>
          <t>Balance</t>
        </is>
      </c>
      <c r="B59" s="5" t="n">
        <v>147544</v>
      </c>
      <c r="C59" s="5" t="n">
        <v>137220</v>
      </c>
      <c r="D59" s="5" t="n">
        <v>143910</v>
      </c>
      <c r="E59" s="5" t="n">
        <v>137220</v>
      </c>
      <c r="F59" s="5" t="n">
        <v>131090</v>
      </c>
    </row>
    <row r="60">
      <c r="A60" s="4" t="inlineStr">
        <is>
          <t>Stock based compensation</t>
        </is>
      </c>
      <c r="B60" s="5" t="n">
        <v>780</v>
      </c>
      <c r="D60" s="5" t="n">
        <v>485</v>
      </c>
      <c r="E60" s="5" t="n">
        <v>1556</v>
      </c>
      <c r="F60" s="5" t="n">
        <v>1037</v>
      </c>
    </row>
    <row r="61">
      <c r="A61" s="4" t="inlineStr">
        <is>
          <t>Dividends and distributions paid</t>
        </is>
      </c>
      <c r="B61" s="5" t="n">
        <v>-2782</v>
      </c>
      <c r="D61" s="5" t="n">
        <v>-2577</v>
      </c>
      <c r="E61" s="5" t="n">
        <v>-5352</v>
      </c>
      <c r="F61" s="5" t="n">
        <v>-5170</v>
      </c>
    </row>
    <row r="62">
      <c r="A62" s="4" t="inlineStr">
        <is>
          <t>Redemption of common units for shares of common stock</t>
        </is>
      </c>
      <c r="B62" s="5" t="n">
        <v>-1215</v>
      </c>
      <c r="D62" s="5" t="n">
        <v>-1012</v>
      </c>
      <c r="E62" s="5" t="n">
        <v>-1812</v>
      </c>
      <c r="F62" s="5" t="n">
        <v>-1505</v>
      </c>
    </row>
    <row r="63">
      <c r="A63" s="4" t="inlineStr">
        <is>
          <t>Contribution of Property for common units</t>
        </is>
      </c>
      <c r="E63" s="5" t="n">
        <v>21550</v>
      </c>
    </row>
    <row r="64">
      <c r="A64" s="4" t="inlineStr">
        <is>
          <t>Unrealized loss on interest rate swaps, net</t>
        </is>
      </c>
      <c r="B64" s="5" t="n">
        <v>76</v>
      </c>
      <c r="D64" s="5" t="n">
        <v>-641</v>
      </c>
      <c r="E64" s="5" t="n">
        <v>-1184</v>
      </c>
      <c r="F64" s="5" t="n">
        <v>-1027</v>
      </c>
    </row>
    <row r="65">
      <c r="A65" s="4" t="inlineStr">
        <is>
          <t>Net income</t>
        </is>
      </c>
      <c r="B65" s="5" t="n">
        <v>497</v>
      </c>
      <c r="D65" s="5" t="n">
        <v>849</v>
      </c>
      <c r="E65" s="5" t="n">
        <v>718</v>
      </c>
      <c r="F65" s="5" t="n">
        <v>784</v>
      </c>
    </row>
    <row r="66">
      <c r="A66" s="4" t="inlineStr">
        <is>
          <t>Allocation of non-controlling interest in Operating Partnership</t>
        </is>
      </c>
      <c r="B66" s="5" t="n">
        <v>4104</v>
      </c>
      <c r="D66" s="5" t="n">
        <v>258</v>
      </c>
      <c r="E66" s="5" t="n">
        <v>-3692</v>
      </c>
      <c r="F66" s="5" t="n">
        <v>16063</v>
      </c>
    </row>
    <row r="67">
      <c r="A67" s="4" t="inlineStr">
        <is>
          <t>Balance</t>
        </is>
      </c>
      <c r="B67" s="6" t="n">
        <v>149004</v>
      </c>
      <c r="C67" s="6" t="n">
        <v>147544</v>
      </c>
      <c r="D67" s="6" t="n">
        <v>141272</v>
      </c>
      <c r="E67" s="6" t="n">
        <v>149004</v>
      </c>
      <c r="F67" s="6" t="n">
        <v>141272</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Changes In Stockholders' Equity (Parenthetical) (Detai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Dividends and distributions paid, per share</t>
        </is>
      </c>
      <c r="B4" s="7" t="n">
        <v>0.26</v>
      </c>
      <c r="C4" s="7" t="n">
        <v>0.26</v>
      </c>
      <c r="D4" s="7" t="n">
        <v>0.52</v>
      </c>
      <c r="E4" s="7" t="n">
        <v>0.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6" customWidth="1" min="7" max="7"/>
    <col width="16" customWidth="1" min="8" max="8"/>
    <col width="80" customWidth="1" min="9" max="9"/>
  </cols>
  <sheetData>
    <row r="1">
      <c r="A1" s="1" t="inlineStr">
        <is>
          <t>Equity - Additional Information (Detail) - USD ($)</t>
        </is>
      </c>
      <c r="C1" s="2" t="inlineStr">
        <is>
          <t>May 11, 2020</t>
        </is>
      </c>
      <c r="D1" s="2" t="inlineStr">
        <is>
          <t>Mar. 26, 2020</t>
        </is>
      </c>
      <c r="E1" s="2" t="inlineStr">
        <is>
          <t>Mar. 23, 2020</t>
        </is>
      </c>
      <c r="F1" s="2" t="inlineStr">
        <is>
          <t>Jan. 03, 2020</t>
        </is>
      </c>
      <c r="G1" s="2" t="inlineStr">
        <is>
          <t>Dec. 20, 2019</t>
        </is>
      </c>
      <c r="H1" s="2" t="inlineStr">
        <is>
          <t>Mar. 04, 2019</t>
        </is>
      </c>
      <c r="I1" s="2" t="inlineStr">
        <is>
          <t>Jun. 30, 2020</t>
        </is>
      </c>
    </row>
    <row r="2">
      <c r="A2" s="3" t="inlineStr">
        <is>
          <t>Stockholders Equity Note Disclosure [Line Items]</t>
        </is>
      </c>
    </row>
    <row r="3">
      <c r="A3" s="4" t="inlineStr">
        <is>
          <t>Unrecognized compensation expense</t>
        </is>
      </c>
      <c r="I3" s="6" t="n">
        <v>7200000</v>
      </c>
    </row>
    <row r="4">
      <c r="A4" s="4" t="inlineStr">
        <is>
          <t>Contribution of property for common units, partial consideration</t>
        </is>
      </c>
      <c r="D4" s="5" t="n">
        <v>870730</v>
      </c>
    </row>
    <row r="5">
      <c r="A5" s="4" t="inlineStr">
        <is>
          <t>2015 Equity Incentive Plan [Member]</t>
        </is>
      </c>
    </row>
    <row r="6">
      <c r="A6" s="3" t="inlineStr">
        <is>
          <t>Stockholders Equity Note Disclosure [Line Items]</t>
        </is>
      </c>
    </row>
    <row r="7">
      <c r="A7" s="4" t="inlineStr">
        <is>
          <t>Compensation expense recognized</t>
        </is>
      </c>
      <c r="I7" s="6" t="n">
        <v>2000000</v>
      </c>
    </row>
    <row r="8">
      <c r="A8" s="4" t="inlineStr">
        <is>
          <t>2015 Equity Incentive Plan [Member] | Employee [Member]</t>
        </is>
      </c>
    </row>
    <row r="9">
      <c r="A9" s="3" t="inlineStr">
        <is>
          <t>Stockholders Equity Note Disclosure [Line Items]</t>
        </is>
      </c>
    </row>
    <row r="10">
      <c r="A10" s="4" t="inlineStr">
        <is>
          <t>Grant of unvested restricted stock</t>
        </is>
      </c>
      <c r="E10" s="5" t="n">
        <v>2905</v>
      </c>
    </row>
    <row r="11">
      <c r="A11" s="4" t="inlineStr">
        <is>
          <t>Restricted common stock grants, vesting description</t>
        </is>
      </c>
      <c r="I11" s="4" t="inlineStr">
        <is>
          <t>The shares of restricted common stock will vest upon the second anniversary of the grant date so long as the grantee remains an employee of the Company on such date</t>
        </is>
      </c>
    </row>
    <row r="12">
      <c r="A12" s="4" t="inlineStr">
        <is>
          <t>2015 Equity Incentive Plan [Member] | Non-employee Director [Member]</t>
        </is>
      </c>
    </row>
    <row r="13">
      <c r="A13" s="3" t="inlineStr">
        <is>
          <t>Stockholders Equity Note Disclosure [Line Items]</t>
        </is>
      </c>
    </row>
    <row r="14">
      <c r="A14" s="4" t="inlineStr">
        <is>
          <t>Grant of unvested restricted stock</t>
        </is>
      </c>
      <c r="C14" s="5" t="n">
        <v>19025</v>
      </c>
    </row>
    <row r="15">
      <c r="A15" s="4" t="inlineStr">
        <is>
          <t>2017 and 2019 ATM Programs [Member]</t>
        </is>
      </c>
    </row>
    <row r="16">
      <c r="A16" s="3" t="inlineStr">
        <is>
          <t>Stockholders Equity Note Disclosure [Line Items]</t>
        </is>
      </c>
    </row>
    <row r="17">
      <c r="A17" s="4" t="inlineStr">
        <is>
          <t>Aggregate offering price of shares of common stock that the Company may issue and sell</t>
        </is>
      </c>
      <c r="H17" s="6" t="n">
        <v>200000000</v>
      </c>
    </row>
    <row r="18">
      <c r="A18" s="4" t="inlineStr">
        <is>
          <t>December 2019 ATM Program [Member]</t>
        </is>
      </c>
    </row>
    <row r="19">
      <c r="A19" s="3" t="inlineStr">
        <is>
          <t>Stockholders Equity Note Disclosure [Line Items]</t>
        </is>
      </c>
    </row>
    <row r="20">
      <c r="A20" s="4" t="inlineStr">
        <is>
          <t>Aggregate offering price of shares of common stock that the Company may issue and sell</t>
        </is>
      </c>
      <c r="G20" s="6" t="n">
        <v>300000000</v>
      </c>
    </row>
    <row r="21">
      <c r="A21" s="4" t="inlineStr">
        <is>
          <t>March 2019 ATM Program [Member]</t>
        </is>
      </c>
    </row>
    <row r="22">
      <c r="A22" s="3" t="inlineStr">
        <is>
          <t>Stockholders Equity Note Disclosure [Line Items]</t>
        </is>
      </c>
    </row>
    <row r="23">
      <c r="A23" s="4" t="inlineStr">
        <is>
          <t>Gross sale of common stock available for grant</t>
        </is>
      </c>
      <c r="I23" s="6" t="n">
        <v>0</v>
      </c>
    </row>
    <row r="24">
      <c r="A24" s="4" t="inlineStr">
        <is>
          <t>December 2019 ATM Program [Member]</t>
        </is>
      </c>
    </row>
    <row r="25">
      <c r="A25" s="3" t="inlineStr">
        <is>
          <t>Stockholders Equity Note Disclosure [Line Items]</t>
        </is>
      </c>
    </row>
    <row r="26">
      <c r="A26" s="4" t="inlineStr">
        <is>
          <t>Gross sale of common stock available for grant</t>
        </is>
      </c>
      <c r="I26" s="6" t="n">
        <v>204400000</v>
      </c>
    </row>
    <row r="27">
      <c r="A27" s="4" t="inlineStr">
        <is>
          <t>Restricted Common Stock [Member]</t>
        </is>
      </c>
    </row>
    <row r="28">
      <c r="A28" s="3" t="inlineStr">
        <is>
          <t>Stockholders Equity Note Disclosure [Line Items]</t>
        </is>
      </c>
    </row>
    <row r="29">
      <c r="A29" s="4" t="inlineStr">
        <is>
          <t>Percentage of awards vesting when earned following completion of applicable performance period</t>
        </is>
      </c>
      <c r="F29" s="4" t="inlineStr">
        <is>
          <t>50.00%</t>
        </is>
      </c>
    </row>
    <row r="30">
      <c r="A30" s="4" t="inlineStr">
        <is>
          <t>Percentage of awards earned subject to additional year of vesting</t>
        </is>
      </c>
      <c r="F30" s="4" t="inlineStr">
        <is>
          <t>50.00%</t>
        </is>
      </c>
    </row>
    <row r="31">
      <c r="A31" s="4" t="inlineStr">
        <is>
          <t>Aggregate Service-based units granted</t>
        </is>
      </c>
      <c r="B31" s="4" t="inlineStr">
        <is>
          <t>[1]</t>
        </is>
      </c>
      <c r="I31" s="5" t="n">
        <v>235441</v>
      </c>
    </row>
    <row r="32">
      <c r="A32" s="4" t="inlineStr">
        <is>
          <t>Restricted Common Stock [Member] | 2015 Equity Incentive Plan [Member]</t>
        </is>
      </c>
    </row>
    <row r="33">
      <c r="A33" s="3" t="inlineStr">
        <is>
          <t>Stockholders Equity Note Disclosure [Line Items]</t>
        </is>
      </c>
    </row>
    <row r="34">
      <c r="A34" s="4" t="inlineStr">
        <is>
          <t>Aggregate performance-based units granted</t>
        </is>
      </c>
      <c r="F34" s="5" t="n">
        <v>146199</v>
      </c>
    </row>
    <row r="35">
      <c r="A35" s="4" t="inlineStr">
        <is>
          <t>Aggregate Service-based units granted</t>
        </is>
      </c>
      <c r="F35" s="5" t="n">
        <v>89242</v>
      </c>
    </row>
    <row r="36">
      <c r="A36" s="4" t="inlineStr">
        <is>
          <t>Restricted Common Stock [Member] | Tranche One [Member]</t>
        </is>
      </c>
    </row>
    <row r="37">
      <c r="A37" s="3" t="inlineStr">
        <is>
          <t>Stockholders Equity Note Disclosure [Line Items]</t>
        </is>
      </c>
    </row>
    <row r="38">
      <c r="A38" s="4" t="inlineStr">
        <is>
          <t>Aggregate performance-based units granted</t>
        </is>
      </c>
      <c r="F38" s="5" t="n">
        <v>81693</v>
      </c>
    </row>
    <row r="39">
      <c r="A39" s="4" t="inlineStr">
        <is>
          <t>Restricted Common Stock [Member] | Tranche Two [Member]</t>
        </is>
      </c>
    </row>
    <row r="40">
      <c r="A40" s="3" t="inlineStr">
        <is>
          <t>Stockholders Equity Note Disclosure [Line Items]</t>
        </is>
      </c>
    </row>
    <row r="41">
      <c r="A41" s="4" t="inlineStr">
        <is>
          <t>Aggregate performance-based units granted</t>
        </is>
      </c>
      <c r="F41" s="5" t="n">
        <v>64506</v>
      </c>
    </row>
    <row r="42"/>
    <row r="43">
      <c r="A43" s="4" t="inlineStr">
        <is>
          <t>[1]</t>
        </is>
      </c>
      <c r="B43" s="4" t="inlineStr">
        <is>
          <t>Reflects the number of LTIP units issued to the grantee on the grant date, which may be different from the number of LTIP units actually earned in the case of performance-based LTIP units.</t>
        </is>
      </c>
    </row>
  </sheetData>
  <mergeCells count="3">
    <mergeCell ref="A1:B1"/>
    <mergeCell ref="A42:H42"/>
    <mergeCell ref="B43:H4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 Summary of Shares of Restricted Common Stock and Long-term Incentive Plan Units in Operating Partnership Awards (Detail)</t>
        </is>
      </c>
      <c r="B1" s="2" t="inlineStr">
        <is>
          <t>6 Months Ended</t>
        </is>
      </c>
    </row>
    <row r="2">
      <c r="B2" s="2" t="inlineStr">
        <is>
          <t>Jun. 30, 2020$ / sharesshares</t>
        </is>
      </c>
    </row>
    <row r="3">
      <c r="A3" s="4" t="inlineStr">
        <is>
          <t>Restricted Shares [Member]</t>
        </is>
      </c>
    </row>
    <row r="4">
      <c r="A4" s="3" t="inlineStr">
        <is>
          <t>Share Based Compensation Arrangement By Share Based Payment Award [Line Items]</t>
        </is>
      </c>
    </row>
    <row r="5">
      <c r="A5" s="4" t="inlineStr">
        <is>
          <t>Shares/Units, Outstanding beginning balance | shares</t>
        </is>
      </c>
      <c r="B5" s="5" t="n">
        <v>92197</v>
      </c>
    </row>
    <row r="6">
      <c r="A6" s="4" t="inlineStr">
        <is>
          <t>Shares/Units, Granted | shares</t>
        </is>
      </c>
      <c r="B6" s="5" t="n">
        <v>21930</v>
      </c>
    </row>
    <row r="7">
      <c r="A7" s="4" t="inlineStr">
        <is>
          <t>Shares/Units, Vested | shares</t>
        </is>
      </c>
      <c r="B7" s="5" t="n">
        <v>-24236</v>
      </c>
    </row>
    <row r="8">
      <c r="A8" s="4" t="inlineStr">
        <is>
          <t>Shares/Units, Outstanding ending balance | shares</t>
        </is>
      </c>
      <c r="B8" s="5" t="n">
        <v>89891</v>
      </c>
    </row>
    <row r="9">
      <c r="A9" s="4" t="inlineStr">
        <is>
          <t>Weighted Average Grant Date Fair Value Per Share, Outstanding beginning balance | $ / shares</t>
        </is>
      </c>
      <c r="B9" s="7" t="n">
        <v>17.55</v>
      </c>
    </row>
    <row r="10">
      <c r="A10" s="4" t="inlineStr">
        <is>
          <t>Weighted Average Grant Date Fair Value Per Share, Granted | $ / shares</t>
        </is>
      </c>
      <c r="B10" s="9" t="n">
        <v>25.85</v>
      </c>
    </row>
    <row r="11">
      <c r="A11" s="4" t="inlineStr">
        <is>
          <t>Weighted Average Grant Date Fair Value Per Share, Vested | $ / shares</t>
        </is>
      </c>
      <c r="B11" s="9" t="n">
        <v>18.36</v>
      </c>
    </row>
    <row r="12">
      <c r="A12" s="4" t="inlineStr">
        <is>
          <t>Weighted Average Grant Date Fair Value Per Share, Outstanding ending balance | $ / shares</t>
        </is>
      </c>
      <c r="B12" s="7" t="n">
        <v>19.36</v>
      </c>
    </row>
    <row r="13">
      <c r="A13" s="4" t="inlineStr">
        <is>
          <t>Restricted Common Stock [Member]</t>
        </is>
      </c>
    </row>
    <row r="14">
      <c r="A14" s="3" t="inlineStr">
        <is>
          <t>Share Based Compensation Arrangement By Share Based Payment Award [Line Items]</t>
        </is>
      </c>
    </row>
    <row r="15">
      <c r="A15" s="4" t="inlineStr">
        <is>
          <t>Shares/Units, Outstanding beginning balance | shares</t>
        </is>
      </c>
      <c r="B15" s="5" t="n">
        <v>284471</v>
      </c>
      <c r="C15" s="4" t="inlineStr">
        <is>
          <t>[1]</t>
        </is>
      </c>
    </row>
    <row r="16">
      <c r="A16" s="4" t="inlineStr">
        <is>
          <t>Shares/Units, Granted | shares</t>
        </is>
      </c>
      <c r="B16" s="5" t="n">
        <v>235441</v>
      </c>
      <c r="C16" s="4" t="inlineStr">
        <is>
          <t>[1]</t>
        </is>
      </c>
    </row>
    <row r="17">
      <c r="A17" s="4" t="inlineStr">
        <is>
          <t>Shares/Units, Vested | shares</t>
        </is>
      </c>
      <c r="B17" s="5" t="n">
        <v>-27732</v>
      </c>
      <c r="C17" s="4" t="inlineStr">
        <is>
          <t>[1]</t>
        </is>
      </c>
    </row>
    <row r="18">
      <c r="A18" s="4" t="inlineStr">
        <is>
          <t>Shares/Units, Outstanding ending balance | shares</t>
        </is>
      </c>
      <c r="B18" s="5" t="n">
        <v>492180</v>
      </c>
      <c r="C18" s="4" t="inlineStr">
        <is>
          <t>[1]</t>
        </is>
      </c>
    </row>
    <row r="19">
      <c r="A19" s="4" t="inlineStr">
        <is>
          <t>Weighted Average Grant Date Fair Value Per Share, Outstanding beginning balance | $ / shares</t>
        </is>
      </c>
      <c r="B19" s="7" t="n">
        <v>18.66</v>
      </c>
    </row>
    <row r="20">
      <c r="A20" s="4" t="inlineStr">
        <is>
          <t>Weighted Average Grant Date Fair Value Per Share, Granted | $ / shares</t>
        </is>
      </c>
      <c r="B20" s="9" t="n">
        <v>21.17</v>
      </c>
    </row>
    <row r="21">
      <c r="A21" s="4" t="inlineStr">
        <is>
          <t>Weighted Average Grant Date Fair Value Per Share, Vested | $ / shares</t>
        </is>
      </c>
      <c r="B21" s="9" t="n">
        <v>18.34</v>
      </c>
    </row>
    <row r="22">
      <c r="A22" s="4" t="inlineStr">
        <is>
          <t>Weighted Average Grant Date Fair Value Per Share, Outstanding ending balance | $ / shares</t>
        </is>
      </c>
      <c r="B22" s="7" t="n">
        <v>19.88</v>
      </c>
    </row>
    <row r="23"/>
    <row r="24">
      <c r="A24" s="4" t="inlineStr">
        <is>
          <t>[1]</t>
        </is>
      </c>
      <c r="B24" s="4" t="inlineStr">
        <is>
          <t>Reflects the number of LTIP units issued to the grantee on the grant date, which may be different from the number of LTIP units actually earned in the case of performance-based LTIP units.</t>
        </is>
      </c>
    </row>
  </sheetData>
  <mergeCells count="5">
    <mergeCell ref="A1:A2"/>
    <mergeCell ref="B1:C1"/>
    <mergeCell ref="B2:C2"/>
    <mergeCell ref="A23:C23"/>
    <mergeCell ref="B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6" customWidth="1" min="5" max="5"/>
    <col width="14" customWidth="1" min="6" max="6"/>
  </cols>
  <sheetData>
    <row r="1">
      <c r="A1" s="1" t="inlineStr">
        <is>
          <t>Equity - Summary of Dividends Declared (Detail) - $ / share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vidends Payable [Line Items]</t>
        </is>
      </c>
    </row>
    <row r="4">
      <c r="A4" s="4" t="inlineStr">
        <is>
          <t>Dividend</t>
        </is>
      </c>
      <c r="C4" s="7" t="n">
        <v>0.26</v>
      </c>
      <c r="D4" s="7" t="n">
        <v>0.26</v>
      </c>
      <c r="E4" s="7" t="n">
        <v>0.52</v>
      </c>
      <c r="F4" s="7" t="n">
        <v>0.52</v>
      </c>
    </row>
    <row r="5">
      <c r="A5" s="4" t="inlineStr">
        <is>
          <t>Q1 2020 [Member]</t>
        </is>
      </c>
    </row>
    <row r="6">
      <c r="A6" s="3" t="inlineStr">
        <is>
          <t>Dividends Payable [Line Items]</t>
        </is>
      </c>
    </row>
    <row r="7">
      <c r="A7" s="4" t="inlineStr">
        <is>
          <t>Declaration Date</t>
        </is>
      </c>
      <c r="E7" s="4" t="inlineStr">
        <is>
          <t>Apr. 29,
		2020</t>
        </is>
      </c>
    </row>
    <row r="8">
      <c r="A8" s="4" t="inlineStr">
        <is>
          <t>Record Date</t>
        </is>
      </c>
      <c r="E8" s="4" t="inlineStr">
        <is>
          <t>May 14,
		2020</t>
        </is>
      </c>
    </row>
    <row r="9">
      <c r="A9" s="4" t="inlineStr">
        <is>
          <t>Payment Date</t>
        </is>
      </c>
      <c r="E9" s="4" t="inlineStr">
        <is>
          <t>Jun. 25,
		2020</t>
        </is>
      </c>
    </row>
    <row r="10">
      <c r="A10" s="4" t="inlineStr">
        <is>
          <t>Dividend</t>
        </is>
      </c>
      <c r="B10" s="4" t="inlineStr">
        <is>
          <t>[1]</t>
        </is>
      </c>
      <c r="E10" s="7" t="n">
        <v>0.26</v>
      </c>
    </row>
    <row r="11">
      <c r="A11" s="4" t="inlineStr">
        <is>
          <t>Q2 2020 [Member]</t>
        </is>
      </c>
    </row>
    <row r="12">
      <c r="A12" s="3" t="inlineStr">
        <is>
          <t>Dividends Payable [Line Items]</t>
        </is>
      </c>
    </row>
    <row r="13">
      <c r="A13" s="4" t="inlineStr">
        <is>
          <t>Declaration Date</t>
        </is>
      </c>
      <c r="E13" s="4" t="inlineStr">
        <is>
          <t>Jul. 29,
		2020</t>
        </is>
      </c>
    </row>
    <row r="14">
      <c r="A14" s="4" t="inlineStr">
        <is>
          <t>Record Date</t>
        </is>
      </c>
      <c r="E14" s="4" t="inlineStr">
        <is>
          <t>Aug. 13,
		2020</t>
        </is>
      </c>
    </row>
    <row r="15">
      <c r="A15" s="4" t="inlineStr">
        <is>
          <t>Payment Date</t>
        </is>
      </c>
      <c r="E15" s="4" t="inlineStr">
        <is>
          <t>Sep. 11,
		2020</t>
        </is>
      </c>
    </row>
    <row r="16">
      <c r="A16" s="4" t="inlineStr">
        <is>
          <t>Dividend</t>
        </is>
      </c>
      <c r="B16" s="4" t="inlineStr">
        <is>
          <t>[1]</t>
        </is>
      </c>
      <c r="E16" s="7" t="n">
        <v>0.26</v>
      </c>
    </row>
    <row r="17"/>
    <row r="18">
      <c r="A18" s="4" t="inlineStr">
        <is>
          <t>[1]</t>
        </is>
      </c>
      <c r="B18" s="4" t="inlineStr">
        <is>
          <t>Prior to the end of the performance period as set forth in the applicable LTIP unit award, holders of performance-based LTIP units are entitled to receive dividends per LTIP unit equal to 10%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 Holders of LTIP units that are not subject to the attainment of performance goals are entitled to receive dividends per LTIP unit equal to 100% of the dividend paid per common unit beginning on the grant date.</t>
        </is>
      </c>
    </row>
  </sheetData>
  <mergeCells count="5">
    <mergeCell ref="A1:B2"/>
    <mergeCell ref="C1:D1"/>
    <mergeCell ref="E1:F1"/>
    <mergeCell ref="A17:E17"/>
    <mergeCell ref="B18:E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Equity - Summary of Dividends Declared (Parenthetical) (Detail)</t>
        </is>
      </c>
      <c r="B1" s="2" t="inlineStr">
        <is>
          <t>6 Months Ended</t>
        </is>
      </c>
    </row>
    <row r="2">
      <c r="B2" s="2" t="inlineStr">
        <is>
          <t>Jun. 30, 2020</t>
        </is>
      </c>
    </row>
    <row r="3">
      <c r="A3" s="4" t="inlineStr">
        <is>
          <t>Performance Based LTIP Units[Member]</t>
        </is>
      </c>
    </row>
    <row r="4">
      <c r="A4" s="3" t="inlineStr">
        <is>
          <t>Dividends Payable [Line Items]</t>
        </is>
      </c>
    </row>
    <row r="5">
      <c r="A5" s="4" t="inlineStr">
        <is>
          <t>Operating partnership dividend rate percentage</t>
        </is>
      </c>
      <c r="B5" s="4" t="inlineStr">
        <is>
          <t>10.00%</t>
        </is>
      </c>
    </row>
    <row r="6">
      <c r="A6" s="4" t="inlineStr">
        <is>
          <t>Service Based LTIP Units[Member]</t>
        </is>
      </c>
    </row>
    <row r="7">
      <c r="A7" s="3" t="inlineStr">
        <is>
          <t>Dividends Payable [Line Items]</t>
        </is>
      </c>
    </row>
    <row r="8">
      <c r="A8" s="4" t="inlineStr">
        <is>
          <t>Operating partnership dividend rate percentage</t>
        </is>
      </c>
      <c r="B8"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 Schedule of Information with Respect to ATM Program (Detail) - USD ($) $ in Thousands</t>
        </is>
      </c>
      <c r="C1" s="2" t="inlineStr">
        <is>
          <t>3 Months Ended</t>
        </is>
      </c>
      <c r="E1" s="2" t="inlineStr">
        <is>
          <t>6 Months Ended</t>
        </is>
      </c>
    </row>
    <row r="2">
      <c r="C2" s="2" t="inlineStr">
        <is>
          <t>Jun. 30, 2020</t>
        </is>
      </c>
      <c r="D2" s="2" t="inlineStr">
        <is>
          <t>Mar. 31, 2020</t>
        </is>
      </c>
      <c r="E2" s="2" t="inlineStr">
        <is>
          <t>Jun. 30, 2020</t>
        </is>
      </c>
      <c r="F2" s="2" t="inlineStr">
        <is>
          <t>Jun. 30, 2019</t>
        </is>
      </c>
    </row>
    <row r="3">
      <c r="A3" s="3" t="inlineStr">
        <is>
          <t>Subsidiary Sale Of Stock [Line Items]</t>
        </is>
      </c>
    </row>
    <row r="4">
      <c r="A4" s="4" t="inlineStr">
        <is>
          <t>Net Proceeds</t>
        </is>
      </c>
      <c r="E4" s="6" t="n">
        <v>109321</v>
      </c>
      <c r="F4" s="6" t="n">
        <v>158054</v>
      </c>
    </row>
    <row r="5">
      <c r="A5" s="4" t="inlineStr">
        <is>
          <t>March 2019 ATM Program [Member]</t>
        </is>
      </c>
    </row>
    <row r="6">
      <c r="A6" s="3" t="inlineStr">
        <is>
          <t>Subsidiary Sale Of Stock [Line Items]</t>
        </is>
      </c>
    </row>
    <row r="7">
      <c r="A7" s="4" t="inlineStr">
        <is>
          <t>Number of Shares Sold</t>
        </is>
      </c>
      <c r="B7" s="4" t="inlineStr">
        <is>
          <t>[1]</t>
        </is>
      </c>
      <c r="C7" s="5" t="n">
        <v>3920992</v>
      </c>
      <c r="D7" s="5" t="n">
        <v>200000</v>
      </c>
      <c r="E7" s="5" t="n">
        <v>4120992</v>
      </c>
    </row>
    <row r="8">
      <c r="A8" s="4" t="inlineStr">
        <is>
          <t>Net Proceeds</t>
        </is>
      </c>
      <c r="B8" s="4" t="inlineStr">
        <is>
          <t>[1]</t>
        </is>
      </c>
      <c r="C8" s="6" t="n">
        <v>88939</v>
      </c>
      <c r="D8" s="6" t="n">
        <v>4835</v>
      </c>
      <c r="E8" s="6" t="n">
        <v>93774</v>
      </c>
    </row>
    <row r="9">
      <c r="A9" s="4" t="inlineStr">
        <is>
          <t>December 2019 ATM Program [Member]</t>
        </is>
      </c>
    </row>
    <row r="10">
      <c r="A10" s="3" t="inlineStr">
        <is>
          <t>Subsidiary Sale Of Stock [Line Items]</t>
        </is>
      </c>
    </row>
    <row r="11">
      <c r="A11" s="4" t="inlineStr">
        <is>
          <t>Number of Shares Sold</t>
        </is>
      </c>
      <c r="B11" s="4" t="inlineStr">
        <is>
          <t>[1]</t>
        </is>
      </c>
      <c r="C11" s="5" t="n">
        <v>551200</v>
      </c>
      <c r="E11" s="5" t="n">
        <v>551200</v>
      </c>
    </row>
    <row r="12">
      <c r="A12" s="4" t="inlineStr">
        <is>
          <t>Net Proceeds</t>
        </is>
      </c>
      <c r="B12" s="4" t="inlineStr">
        <is>
          <t>[1]</t>
        </is>
      </c>
      <c r="C12" s="6" t="n">
        <v>14455</v>
      </c>
      <c r="E12" s="6" t="n">
        <v>14455</v>
      </c>
    </row>
    <row r="13"/>
    <row r="14">
      <c r="A14" s="4" t="inlineStr">
        <is>
          <t>[1]</t>
        </is>
      </c>
      <c r="B14" s="4" t="inlineStr">
        <is>
          <t>As of June 30, 2020, the Company had entered into forward sales transactions under the March 2019 ATM Program and December 2019 ATM Program for the sale of an additional 3,348,429 shares of its common stock that have not yet been settled. Subject to its right to elect net share settlement, the Company expects to physically settle the forward sales transactions by the maturity dates set forth in each applicable forward sale transaction placement notice, which dates range from April 2021 to June 2021. Assuming the forward sales transactions are physically settled in full utilizing a net weighted average initial forward sales price of $25.99 per share, the Company expects to receive net proceeds of approximately $87.0 million, after deducting offering costs, subject to adjustments in accordance with the applicable forward sale transaction. The Company accounted for the forward sale agreements as equity.</t>
        </is>
      </c>
    </row>
  </sheetData>
  <mergeCells count="5">
    <mergeCell ref="A1:B2"/>
    <mergeCell ref="C1:D1"/>
    <mergeCell ref="E1:F1"/>
    <mergeCell ref="A13:E13"/>
    <mergeCell ref="B14:E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Information with Respect to ATM Program (Parenthetical) (Detail) - USD ($) $ / shares in Units, $ in Thousands</t>
        </is>
      </c>
      <c r="B1" s="2" t="inlineStr">
        <is>
          <t>6 Months Ended</t>
        </is>
      </c>
    </row>
    <row r="2">
      <c r="B2" s="2" t="inlineStr">
        <is>
          <t>Jun. 30, 2020</t>
        </is>
      </c>
      <c r="C2" s="2" t="inlineStr">
        <is>
          <t>Jun. 30, 2019</t>
        </is>
      </c>
    </row>
    <row r="3">
      <c r="A3" s="3" t="inlineStr">
        <is>
          <t>Subsidiary Sale Of Stock [Line Items]</t>
        </is>
      </c>
    </row>
    <row r="4">
      <c r="A4" s="4" t="inlineStr">
        <is>
          <t>Net Proceeds</t>
        </is>
      </c>
      <c r="B4" s="6" t="n">
        <v>109321</v>
      </c>
      <c r="C4" s="6" t="n">
        <v>158054</v>
      </c>
    </row>
    <row r="5">
      <c r="A5" s="4" t="inlineStr">
        <is>
          <t>March 2019 and December 2019 ATM Program [Member]</t>
        </is>
      </c>
    </row>
    <row r="6">
      <c r="A6" s="3" t="inlineStr">
        <is>
          <t>Subsidiary Sale Of Stock [Line Items]</t>
        </is>
      </c>
    </row>
    <row r="7">
      <c r="A7" s="4" t="inlineStr">
        <is>
          <t>Number of Shares Sold</t>
        </is>
      </c>
      <c r="B7" s="5" t="n">
        <v>3348429</v>
      </c>
    </row>
    <row r="8">
      <c r="A8" s="4" t="inlineStr">
        <is>
          <t>Net Proceeds</t>
        </is>
      </c>
      <c r="B8" s="6" t="n">
        <v>87000</v>
      </c>
    </row>
    <row r="9">
      <c r="A9" s="4" t="inlineStr">
        <is>
          <t>Price per share</t>
        </is>
      </c>
      <c r="B9" s="7" t="n">
        <v>25.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 Summary of Basic and Diluted Earnings Per Common Share (Detail)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Basic And Diluted [Line Items]</t>
        </is>
      </c>
    </row>
    <row r="4">
      <c r="A4" s="4" t="inlineStr">
        <is>
          <t>Net income</t>
        </is>
      </c>
      <c r="C4" s="6" t="n">
        <v>4163</v>
      </c>
      <c r="D4" s="6" t="n">
        <v>6491</v>
      </c>
      <c r="E4" s="6" t="n">
        <v>6081</v>
      </c>
      <c r="F4" s="6" t="n">
        <v>6010</v>
      </c>
    </row>
    <row r="5">
      <c r="A5" s="4" t="inlineStr">
        <is>
          <t>Less: Non-controlling interest in Operating Partnership</t>
        </is>
      </c>
      <c r="C5" s="5" t="n">
        <v>-497</v>
      </c>
      <c r="D5" s="5" t="n">
        <v>-849</v>
      </c>
      <c r="E5" s="5" t="n">
        <v>-718</v>
      </c>
      <c r="F5" s="5" t="n">
        <v>-784</v>
      </c>
    </row>
    <row r="6">
      <c r="A6" s="4" t="inlineStr">
        <is>
          <t>Net income available to Easterly Government Properties, Inc.</t>
        </is>
      </c>
      <c r="C6" s="5" t="n">
        <v>3666</v>
      </c>
      <c r="D6" s="5" t="n">
        <v>5642</v>
      </c>
      <c r="E6" s="5" t="n">
        <v>5363</v>
      </c>
      <c r="F6" s="5" t="n">
        <v>5226</v>
      </c>
    </row>
    <row r="7">
      <c r="A7" s="4" t="inlineStr">
        <is>
          <t>Less: Dividends on participating securities</t>
        </is>
      </c>
      <c r="C7" s="5" t="n">
        <v>-72</v>
      </c>
      <c r="D7" s="5" t="n">
        <v>-29</v>
      </c>
      <c r="E7" s="5" t="n">
        <v>-145</v>
      </c>
      <c r="F7" s="5" t="n">
        <v>-56</v>
      </c>
    </row>
    <row r="8">
      <c r="A8" s="4" t="inlineStr">
        <is>
          <t>Net income (loss) available to common stockholders</t>
        </is>
      </c>
      <c r="C8" s="6" t="n">
        <v>3594</v>
      </c>
      <c r="D8" s="6" t="n">
        <v>5613</v>
      </c>
      <c r="E8" s="6" t="n">
        <v>5218</v>
      </c>
      <c r="F8" s="6" t="n">
        <v>5170</v>
      </c>
    </row>
    <row r="9">
      <c r="A9" s="4" t="inlineStr">
        <is>
          <t>Denominator for basic EPS</t>
        </is>
      </c>
      <c r="C9" s="5" t="n">
        <v>76171627</v>
      </c>
      <c r="D9" s="5" t="n">
        <v>68247822</v>
      </c>
      <c r="E9" s="5" t="n">
        <v>75532169</v>
      </c>
      <c r="F9" s="5" t="n">
        <v>64756271</v>
      </c>
    </row>
    <row r="10">
      <c r="A10" s="4" t="inlineStr">
        <is>
          <t>Denominator for diluted EPS</t>
        </is>
      </c>
      <c r="C10" s="5" t="n">
        <v>76869965</v>
      </c>
      <c r="D10" s="5" t="n">
        <v>68419665</v>
      </c>
      <c r="E10" s="5" t="n">
        <v>76185277</v>
      </c>
      <c r="F10" s="5" t="n">
        <v>64901261</v>
      </c>
    </row>
    <row r="11">
      <c r="A11" s="4" t="inlineStr">
        <is>
          <t>Basic EPS</t>
        </is>
      </c>
      <c r="C11" s="7" t="n">
        <v>0.05</v>
      </c>
      <c r="D11" s="7" t="n">
        <v>0.08</v>
      </c>
      <c r="E11" s="7" t="n">
        <v>0.07000000000000001</v>
      </c>
      <c r="F11" s="7" t="n">
        <v>0.08</v>
      </c>
    </row>
    <row r="12">
      <c r="A12" s="4" t="inlineStr">
        <is>
          <t>Diluted EPS</t>
        </is>
      </c>
      <c r="C12" s="7" t="n">
        <v>0.05</v>
      </c>
      <c r="D12" s="7" t="n">
        <v>0.08</v>
      </c>
      <c r="E12" s="7" t="n">
        <v>0.07000000000000001</v>
      </c>
      <c r="F12" s="7" t="n">
        <v>0.08</v>
      </c>
    </row>
    <row r="13">
      <c r="A13" s="4" t="inlineStr">
        <is>
          <t>Stock Compensation Plan [Member]</t>
        </is>
      </c>
    </row>
    <row r="14">
      <c r="A14" s="3" t="inlineStr">
        <is>
          <t>Earnings Per Share Basic And Diluted [Line Items]</t>
        </is>
      </c>
    </row>
    <row r="15">
      <c r="A15" s="4" t="inlineStr">
        <is>
          <t>Dilutive effect</t>
        </is>
      </c>
      <c r="B15" s="4" t="inlineStr">
        <is>
          <t>[1]</t>
        </is>
      </c>
      <c r="C15" s="5" t="n">
        <v>53329</v>
      </c>
      <c r="D15" s="5" t="n">
        <v>11956</v>
      </c>
      <c r="E15" s="5" t="n">
        <v>55744</v>
      </c>
      <c r="F15" s="5" t="n">
        <v>7781</v>
      </c>
    </row>
    <row r="16">
      <c r="A16" s="4" t="inlineStr">
        <is>
          <t>Restricted Common Stock [Member]</t>
        </is>
      </c>
    </row>
    <row r="17">
      <c r="A17" s="3" t="inlineStr">
        <is>
          <t>Earnings Per Share Basic And Diluted [Line Items]</t>
        </is>
      </c>
    </row>
    <row r="18">
      <c r="A18" s="4" t="inlineStr">
        <is>
          <t>Dilutive effect</t>
        </is>
      </c>
      <c r="B18" s="4" t="inlineStr">
        <is>
          <t>[2]</t>
        </is>
      </c>
      <c r="C18" s="5" t="n">
        <v>562221</v>
      </c>
      <c r="D18" s="5" t="n">
        <v>159887</v>
      </c>
      <c r="E18" s="5" t="n">
        <v>540060</v>
      </c>
      <c r="F18" s="5" t="n">
        <v>137209</v>
      </c>
    </row>
    <row r="19">
      <c r="A19" s="4" t="inlineStr">
        <is>
          <t>Forward Sales Agreements [Member]</t>
        </is>
      </c>
    </row>
    <row r="20">
      <c r="A20" s="3" t="inlineStr">
        <is>
          <t>Earnings Per Share Basic And Diluted [Line Items]</t>
        </is>
      </c>
    </row>
    <row r="21">
      <c r="A21" s="4" t="inlineStr">
        <is>
          <t>Dilutive effect</t>
        </is>
      </c>
      <c r="B21" s="4" t="inlineStr">
        <is>
          <t>[3]</t>
        </is>
      </c>
      <c r="C21" s="5" t="n">
        <v>82788</v>
      </c>
      <c r="E21" s="5" t="n">
        <v>57304</v>
      </c>
    </row>
    <row r="22"/>
    <row r="23">
      <c r="A23" s="4" t="inlineStr">
        <is>
          <t>[1]</t>
        </is>
      </c>
      <c r="B23" s="4" t="inlineStr">
        <is>
          <t>During the three and six months ended June 30, 2019, there were approximately 10,840 unvested shares of restricted common stock that were not included in the computation of diluted earnings per share because to do so would have been antidilutive for the period</t>
        </is>
      </c>
    </row>
    <row r="24">
      <c r="A24" s="4" t="inlineStr">
        <is>
          <t>[2]</t>
        </is>
      </c>
      <c r="B24" s="4" t="inlineStr">
        <is>
          <t>During the three and six months ended June 30, 2020, there were approximately 43,424 unvested performance-based LTIP units that were not included in the computation of diluted earnings per share because to do so would have been antidilutive for the period. During the three and six months ended June 30, 2019, there were approximately 140,933 unvested performance-based LTIP units that were not included in the computation of diluted earnings per share because to do so would have been antidilutive for the period</t>
        </is>
      </c>
    </row>
    <row r="25">
      <c r="A25" s="4" t="inlineStr">
        <is>
          <t>[3]</t>
        </is>
      </c>
      <c r="B25" s="4" t="inlineStr">
        <is>
          <t>During the three and six months ended June 30, 2020, there were approximately 2,397,232 shares of underlying unsettled forward sales transactions that were not included in the computation of diluted earnings per share because to do so would have been antidilutive for the period</t>
        </is>
      </c>
    </row>
  </sheetData>
  <mergeCells count="7">
    <mergeCell ref="A1:B2"/>
    <mergeCell ref="C1:D1"/>
    <mergeCell ref="E1:F1"/>
    <mergeCell ref="A22:E22"/>
    <mergeCell ref="B23:E23"/>
    <mergeCell ref="B24:E24"/>
    <mergeCell ref="B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4163</v>
      </c>
      <c r="C4" s="6" t="n">
        <v>6491</v>
      </c>
      <c r="D4" s="6" t="n">
        <v>6081</v>
      </c>
      <c r="E4" s="6" t="n">
        <v>6010</v>
      </c>
    </row>
    <row r="5">
      <c r="A5" s="3" t="inlineStr">
        <is>
          <t>Other comprehensive loss:</t>
        </is>
      </c>
    </row>
    <row r="6">
      <c r="A6" s="4" t="inlineStr">
        <is>
          <t>Unrealized loss on interest rate swaps, net</t>
        </is>
      </c>
      <c r="B6" s="5" t="n">
        <v>-266</v>
      </c>
      <c r="C6" s="5" t="n">
        <v>-5173</v>
      </c>
      <c r="D6" s="5" t="n">
        <v>-10112</v>
      </c>
      <c r="E6" s="5" t="n">
        <v>-8190</v>
      </c>
    </row>
    <row r="7">
      <c r="A7" s="4" t="inlineStr">
        <is>
          <t>Other comprehensive loss</t>
        </is>
      </c>
      <c r="B7" s="5" t="n">
        <v>-266</v>
      </c>
      <c r="C7" s="5" t="n">
        <v>-5173</v>
      </c>
      <c r="D7" s="5" t="n">
        <v>-10112</v>
      </c>
      <c r="E7" s="5" t="n">
        <v>-8190</v>
      </c>
    </row>
    <row r="8">
      <c r="A8" s="4" t="inlineStr">
        <is>
          <t>Comprehensive income (loss)</t>
        </is>
      </c>
      <c r="B8" s="5" t="n">
        <v>3897</v>
      </c>
      <c r="C8" s="5" t="n">
        <v>1318</v>
      </c>
      <c r="D8" s="5" t="n">
        <v>-4031</v>
      </c>
      <c r="E8" s="5" t="n">
        <v>-2180</v>
      </c>
    </row>
    <row r="9">
      <c r="A9" s="4" t="inlineStr">
        <is>
          <t>Non-controlling interest in Operating Partnership</t>
        </is>
      </c>
      <c r="B9" s="5" t="n">
        <v>-497</v>
      </c>
      <c r="C9" s="5" t="n">
        <v>-849</v>
      </c>
      <c r="D9" s="5" t="n">
        <v>-718</v>
      </c>
      <c r="E9" s="5" t="n">
        <v>-784</v>
      </c>
    </row>
    <row r="10">
      <c r="A10" s="4" t="inlineStr">
        <is>
          <t>Other comprehensive (income) loss attributable to non-controlling interest</t>
        </is>
      </c>
      <c r="B10" s="5" t="n">
        <v>-76</v>
      </c>
      <c r="C10" s="5" t="n">
        <v>641</v>
      </c>
      <c r="D10" s="5" t="n">
        <v>1184</v>
      </c>
      <c r="E10" s="5" t="n">
        <v>1027</v>
      </c>
    </row>
    <row r="11">
      <c r="A11" s="4" t="inlineStr">
        <is>
          <t>Comprehensive income (loss) attributable to Easterly Government Properties, Inc.</t>
        </is>
      </c>
      <c r="B11" s="6" t="n">
        <v>3324</v>
      </c>
      <c r="C11" s="6" t="n">
        <v>1110</v>
      </c>
      <c r="D11" s="6" t="n">
        <v>-3565</v>
      </c>
      <c r="E11" s="6" t="n">
        <v>-19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Common Share (Parenthetical)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vested Restricted Shares [Member]</t>
        </is>
      </c>
    </row>
    <row r="4">
      <c r="A4" s="3" t="inlineStr">
        <is>
          <t>Earnings Per Share Basic And Diluted [Line Items]</t>
        </is>
      </c>
    </row>
    <row r="5">
      <c r="A5" s="4" t="inlineStr">
        <is>
          <t>Antidilutive securities excluded from computation of earnings per share amount</t>
        </is>
      </c>
      <c r="C5" s="5" t="n">
        <v>10840</v>
      </c>
      <c r="E5" s="5" t="n">
        <v>10840</v>
      </c>
    </row>
    <row r="6">
      <c r="A6" s="4" t="inlineStr">
        <is>
          <t>Unvested Performance-Based Long Term Incentive Plan [Member]</t>
        </is>
      </c>
    </row>
    <row r="7">
      <c r="A7" s="3" t="inlineStr">
        <is>
          <t>Earnings Per Share Basic And Diluted [Line Items]</t>
        </is>
      </c>
    </row>
    <row r="8">
      <c r="A8" s="4" t="inlineStr">
        <is>
          <t>Antidilutive securities excluded from computation of earnings per share amount</t>
        </is>
      </c>
      <c r="B8" s="5" t="n">
        <v>43424</v>
      </c>
      <c r="C8" s="5" t="n">
        <v>140933</v>
      </c>
      <c r="D8" s="5" t="n">
        <v>43424</v>
      </c>
      <c r="E8" s="5" t="n">
        <v>140933</v>
      </c>
    </row>
    <row r="9">
      <c r="A9" s="4" t="inlineStr">
        <is>
          <t>Unsettled Forward Sale Transactions [Member]</t>
        </is>
      </c>
    </row>
    <row r="10">
      <c r="A10" s="3" t="inlineStr">
        <is>
          <t>Earnings Per Share Basic And Diluted [Line Items]</t>
        </is>
      </c>
    </row>
    <row r="11">
      <c r="A11" s="4" t="inlineStr">
        <is>
          <t>Antidilutive securities excluded from computation of earnings per share amount</t>
        </is>
      </c>
      <c r="B11" s="5" t="n">
        <v>2397232</v>
      </c>
      <c r="D11" s="5" t="n">
        <v>23972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30" customWidth="1" min="2" max="2"/>
    <col width="21" customWidth="1" min="3" max="3"/>
  </cols>
  <sheetData>
    <row r="1">
      <c r="A1" s="1" t="inlineStr">
        <is>
          <t>Leases - Additional Information (Detail) $ in Millions</t>
        </is>
      </c>
      <c r="B1" s="2" t="inlineStr">
        <is>
          <t>6 Months Ended</t>
        </is>
      </c>
    </row>
    <row r="2">
      <c r="B2" s="2" t="inlineStr">
        <is>
          <t>Jun. 30, 2020USD ($)Agreement</t>
        </is>
      </c>
      <c r="C2" s="2" t="inlineStr">
        <is>
          <t>Jan. 15, 2020USD ($)</t>
        </is>
      </c>
    </row>
    <row r="3">
      <c r="A3" s="3" t="inlineStr">
        <is>
          <t>Lessee Lease Description [Line Items]</t>
        </is>
      </c>
    </row>
    <row r="4">
      <c r="A4" s="4" t="inlineStr">
        <is>
          <t>Average age of property</t>
        </is>
      </c>
      <c r="B4" s="4" t="inlineStr">
        <is>
          <t>15 years 6 months</t>
        </is>
      </c>
    </row>
    <row r="5">
      <c r="A5" s="4" t="inlineStr">
        <is>
          <t>Reimbursement from government</t>
        </is>
      </c>
      <c r="C5" s="8" t="n">
        <v>20.5</v>
      </c>
    </row>
    <row r="6">
      <c r="A6" s="4" t="inlineStr">
        <is>
          <t>Right-of-use asset</t>
        </is>
      </c>
      <c r="B6" s="8" t="n">
        <v>0.6</v>
      </c>
    </row>
    <row r="7">
      <c r="A7" s="4" t="inlineStr">
        <is>
          <t>Operating lease liability</t>
        </is>
      </c>
      <c r="B7" s="8" t="n">
        <v>0.6</v>
      </c>
    </row>
    <row r="8">
      <c r="A8" s="4" t="inlineStr">
        <is>
          <t>Number of lease agreement | Agreement</t>
        </is>
      </c>
      <c r="B8" s="5" t="n">
        <v>2</v>
      </c>
    </row>
    <row r="9">
      <c r="A9" s="4" t="inlineStr">
        <is>
          <t>Washington, D.C. [Member] | Sublease [Member]</t>
        </is>
      </c>
    </row>
    <row r="10">
      <c r="A10" s="3" t="inlineStr">
        <is>
          <t>Lessee Lease Description [Line Items]</t>
        </is>
      </c>
    </row>
    <row r="11">
      <c r="A11" s="4" t="inlineStr">
        <is>
          <t>Operating lease agreement expire date</t>
        </is>
      </c>
      <c r="B11" s="4" t="inlineStr">
        <is>
          <t>2021-06</t>
        </is>
      </c>
    </row>
    <row r="12">
      <c r="A12" s="4" t="inlineStr">
        <is>
          <t>California [Member] | San Diego [Member]</t>
        </is>
      </c>
    </row>
    <row r="13">
      <c r="A13" s="3" t="inlineStr">
        <is>
          <t>Lessee Lease Description [Line Items]</t>
        </is>
      </c>
    </row>
    <row r="14">
      <c r="A14" s="4" t="inlineStr">
        <is>
          <t>Operating lease agreement expire date</t>
        </is>
      </c>
      <c r="B14" s="4" t="inlineStr">
        <is>
          <t>2022-0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y of Fixed Lease Payments Under Company's Leases (Detail) $ in Thousands</t>
        </is>
      </c>
      <c r="B1" s="2" t="inlineStr">
        <is>
          <t>Jun. 30, 2020USD ($)</t>
        </is>
      </c>
    </row>
    <row r="2">
      <c r="A2" s="3" t="inlineStr">
        <is>
          <t>Leases [Abstract]</t>
        </is>
      </c>
    </row>
    <row r="3">
      <c r="A3" s="4" t="inlineStr">
        <is>
          <t>Fixed lease payments, Total</t>
        </is>
      </c>
      <c r="B3" s="6" t="n">
        <v>1574821</v>
      </c>
    </row>
    <row r="4">
      <c r="A4" s="4" t="inlineStr">
        <is>
          <t>Fixed lease payments, 2020</t>
        </is>
      </c>
      <c r="B4" s="5" t="n">
        <v>95176</v>
      </c>
    </row>
    <row r="5">
      <c r="A5" s="4" t="inlineStr">
        <is>
          <t>Fixed lease payments, 2021</t>
        </is>
      </c>
      <c r="B5" s="5" t="n">
        <v>170899</v>
      </c>
    </row>
    <row r="6">
      <c r="A6" s="4" t="inlineStr">
        <is>
          <t>Fixed lease payments, 2022</t>
        </is>
      </c>
      <c r="B6" s="5" t="n">
        <v>153795</v>
      </c>
    </row>
    <row r="7">
      <c r="A7" s="4" t="inlineStr">
        <is>
          <t>Fixed lease payments, 2023</t>
        </is>
      </c>
      <c r="B7" s="5" t="n">
        <v>146013</v>
      </c>
    </row>
    <row r="8">
      <c r="A8" s="4" t="inlineStr">
        <is>
          <t>Fixed lease payments, 2024</t>
        </is>
      </c>
      <c r="B8" s="5" t="n">
        <v>133382</v>
      </c>
    </row>
    <row r="9">
      <c r="A9" s="4" t="inlineStr">
        <is>
          <t>Fixed lease payments, Thereafter</t>
        </is>
      </c>
      <c r="B9" s="6" t="n">
        <v>8755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Quantitative Information for Company's Operating Lea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s costs</t>
        </is>
      </c>
      <c r="B4" s="6" t="n">
        <v>114</v>
      </c>
      <c r="C4" s="6" t="n">
        <v>115</v>
      </c>
      <c r="D4" s="6" t="n">
        <v>229</v>
      </c>
      <c r="E4" s="6" t="n">
        <v>2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Fixed Lease Payments Under Company's Corporate Office Leases (Detail) - Corporate Office Leases [Member] $ in Thousands</t>
        </is>
      </c>
      <c r="B1" s="2" t="inlineStr">
        <is>
          <t>Jun. 30, 2020USD ($)</t>
        </is>
      </c>
    </row>
    <row r="2">
      <c r="A2" s="3" t="inlineStr">
        <is>
          <t>Schedule Of Future Minimum Rental Payments For Operating Leases [Line Items]</t>
        </is>
      </c>
    </row>
    <row r="3">
      <c r="A3" s="4" t="inlineStr">
        <is>
          <t>Fixed lease payments, Total</t>
        </is>
      </c>
      <c r="B3" s="6" t="n">
        <v>667</v>
      </c>
    </row>
    <row r="4">
      <c r="A4" s="4" t="inlineStr">
        <is>
          <t>Fixed lease payments, 2020</t>
        </is>
      </c>
      <c r="B4" s="5" t="n">
        <v>250</v>
      </c>
    </row>
    <row r="5">
      <c r="A5" s="4" t="inlineStr">
        <is>
          <t>Fixed lease payments, 2021</t>
        </is>
      </c>
      <c r="B5" s="5" t="n">
        <v>352</v>
      </c>
    </row>
    <row r="6">
      <c r="A6" s="4" t="inlineStr">
        <is>
          <t>Fixed lease payments, 2022</t>
        </is>
      </c>
      <c r="B6" s="6" t="n">
        <v>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from Tenant Construction Projects Disaggregated by Tenant Agency (Detail) - ASU 2014-09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enant Construction Project Income</t>
        </is>
      </c>
      <c r="B4" s="6" t="n">
        <v>496</v>
      </c>
      <c r="C4" s="6" t="n">
        <v>1798</v>
      </c>
      <c r="D4" s="6" t="n">
        <v>1761</v>
      </c>
      <c r="E4" s="6" t="n">
        <v>3689</v>
      </c>
    </row>
    <row r="5">
      <c r="A5" s="4" t="inlineStr">
        <is>
          <t>Environmental Protection Agency (“EPA”) [Member]</t>
        </is>
      </c>
    </row>
    <row r="6">
      <c r="A6" s="3" t="inlineStr">
        <is>
          <t>Disaggregation Of Revenue [Line Items]</t>
        </is>
      </c>
    </row>
    <row r="7">
      <c r="A7" s="4" t="inlineStr">
        <is>
          <t>Tenant Construction Project Income</t>
        </is>
      </c>
      <c r="B7" s="5" t="n">
        <v>90</v>
      </c>
      <c r="C7" s="5" t="n">
        <v>4</v>
      </c>
      <c r="D7" s="5" t="n">
        <v>90</v>
      </c>
      <c r="E7" s="5" t="n">
        <v>4</v>
      </c>
    </row>
    <row r="8">
      <c r="A8" s="4" t="inlineStr">
        <is>
          <t>Food And Drug Administration ("FDA") [Member]</t>
        </is>
      </c>
    </row>
    <row r="9">
      <c r="A9" s="3" t="inlineStr">
        <is>
          <t>Disaggregation Of Revenue [Line Items]</t>
        </is>
      </c>
    </row>
    <row r="10">
      <c r="A10" s="4" t="inlineStr">
        <is>
          <t>Tenant Construction Project Income</t>
        </is>
      </c>
      <c r="B10" s="5" t="n">
        <v>51</v>
      </c>
      <c r="C10" s="5" t="n">
        <v>1391</v>
      </c>
      <c r="D10" s="5" t="n">
        <v>51</v>
      </c>
      <c r="E10" s="5" t="n">
        <v>1468</v>
      </c>
    </row>
    <row r="11">
      <c r="A11" s="4" t="inlineStr">
        <is>
          <t>Federal Bureau of Investigation ("FBI") [Member]</t>
        </is>
      </c>
    </row>
    <row r="12">
      <c r="A12" s="3" t="inlineStr">
        <is>
          <t>Disaggregation Of Revenue [Line Items]</t>
        </is>
      </c>
    </row>
    <row r="13">
      <c r="A13" s="4" t="inlineStr">
        <is>
          <t>Tenant Construction Project Income</t>
        </is>
      </c>
      <c r="B13" s="5" t="n">
        <v>77</v>
      </c>
      <c r="C13" s="5" t="n">
        <v>208</v>
      </c>
      <c r="D13" s="5" t="n">
        <v>611</v>
      </c>
      <c r="E13" s="5" t="n">
        <v>1327</v>
      </c>
    </row>
    <row r="14">
      <c r="A14" s="4" t="inlineStr">
        <is>
          <t>Department of Veteran Affairs ("VA") [Member]</t>
        </is>
      </c>
    </row>
    <row r="15">
      <c r="A15" s="3" t="inlineStr">
        <is>
          <t>Disaggregation Of Revenue [Line Items]</t>
        </is>
      </c>
    </row>
    <row r="16">
      <c r="A16" s="4" t="inlineStr">
        <is>
          <t>Tenant Construction Project Income</t>
        </is>
      </c>
      <c r="B16" s="5" t="n">
        <v>79</v>
      </c>
      <c r="C16" s="5" t="n">
        <v>129</v>
      </c>
      <c r="D16" s="5" t="n">
        <v>740</v>
      </c>
      <c r="E16" s="5" t="n">
        <v>579</v>
      </c>
    </row>
    <row r="17">
      <c r="A17" s="4" t="inlineStr">
        <is>
          <t>Military Entrance Processing Command ("MEPCOM") [Member]</t>
        </is>
      </c>
    </row>
    <row r="18">
      <c r="A18" s="3" t="inlineStr">
        <is>
          <t>Disaggregation Of Revenue [Line Items]</t>
        </is>
      </c>
    </row>
    <row r="19">
      <c r="A19" s="4" t="inlineStr">
        <is>
          <t>Tenant Construction Project Income</t>
        </is>
      </c>
      <c r="B19" s="5" t="n">
        <v>45</v>
      </c>
      <c r="D19" s="5" t="n">
        <v>66</v>
      </c>
    </row>
    <row r="20">
      <c r="A20" s="4" t="inlineStr">
        <is>
          <t>Immigration and Customs Enforcement ("ICE") [Member]</t>
        </is>
      </c>
    </row>
    <row r="21">
      <c r="A21" s="3" t="inlineStr">
        <is>
          <t>Disaggregation Of Revenue [Line Items]</t>
        </is>
      </c>
    </row>
    <row r="22">
      <c r="A22" s="4" t="inlineStr">
        <is>
          <t>Tenant Construction Project Income</t>
        </is>
      </c>
      <c r="B22" s="5" t="n">
        <v>42</v>
      </c>
      <c r="C22" s="5" t="n">
        <v>12</v>
      </c>
      <c r="D22" s="5" t="n">
        <v>62</v>
      </c>
      <c r="E22" s="5" t="n">
        <v>12</v>
      </c>
    </row>
    <row r="23">
      <c r="A23" s="4" t="inlineStr">
        <is>
          <t>Social Security Administration ("SSA") [Member]</t>
        </is>
      </c>
    </row>
    <row r="24">
      <c r="A24" s="3" t="inlineStr">
        <is>
          <t>Disaggregation Of Revenue [Line Items]</t>
        </is>
      </c>
    </row>
    <row r="25">
      <c r="A25" s="4" t="inlineStr">
        <is>
          <t>Tenant Construction Project Income</t>
        </is>
      </c>
      <c r="C25" s="5" t="n">
        <v>15</v>
      </c>
      <c r="D25" s="5" t="n">
        <v>19</v>
      </c>
      <c r="E25" s="5" t="n">
        <v>16</v>
      </c>
    </row>
    <row r="26">
      <c r="A26" s="4" t="inlineStr">
        <is>
          <t>U.S. Citizenship and Immigration Services ("USCIS") [Member]</t>
        </is>
      </c>
    </row>
    <row r="27">
      <c r="A27" s="3" t="inlineStr">
        <is>
          <t>Disaggregation Of Revenue [Line Items]</t>
        </is>
      </c>
    </row>
    <row r="28">
      <c r="A28" s="4" t="inlineStr">
        <is>
          <t>Tenant Construction Project Income</t>
        </is>
      </c>
      <c r="E28" s="5" t="n">
        <v>14</v>
      </c>
    </row>
    <row r="29">
      <c r="A29" s="4" t="inlineStr">
        <is>
          <t>Drug Enforcement Administration ("DEA") [Member]</t>
        </is>
      </c>
    </row>
    <row r="30">
      <c r="A30" s="3" t="inlineStr">
        <is>
          <t>Disaggregation Of Revenue [Line Items]</t>
        </is>
      </c>
    </row>
    <row r="31">
      <c r="A31" s="4" t="inlineStr">
        <is>
          <t>Tenant Construction Project Income</t>
        </is>
      </c>
      <c r="E31" s="5" t="n">
        <v>127</v>
      </c>
    </row>
    <row r="32">
      <c r="A32" s="4" t="inlineStr">
        <is>
          <t>U.S Joint Staff Command ("JSC") [Member]</t>
        </is>
      </c>
    </row>
    <row r="33">
      <c r="A33" s="3" t="inlineStr">
        <is>
          <t>Disaggregation Of Revenue [Line Items]</t>
        </is>
      </c>
    </row>
    <row r="34">
      <c r="A34" s="4" t="inlineStr">
        <is>
          <t>Tenant Construction Project Income</t>
        </is>
      </c>
      <c r="B34" s="5" t="n">
        <v>41</v>
      </c>
      <c r="D34" s="5" t="n">
        <v>41</v>
      </c>
    </row>
    <row r="35">
      <c r="A35" s="4" t="inlineStr">
        <is>
          <t>Department of Transportation [Member]</t>
        </is>
      </c>
    </row>
    <row r="36">
      <c r="A36" s="3" t="inlineStr">
        <is>
          <t>Disaggregation Of Revenue [Line Items]</t>
        </is>
      </c>
    </row>
    <row r="37">
      <c r="A37" s="4" t="inlineStr">
        <is>
          <t>Tenant Construction Project Income</t>
        </is>
      </c>
      <c r="B37" s="5" t="n">
        <v>5</v>
      </c>
      <c r="C37" s="5" t="n">
        <v>8</v>
      </c>
      <c r="D37" s="5" t="n">
        <v>5</v>
      </c>
      <c r="E37" s="5" t="n">
        <v>8</v>
      </c>
    </row>
    <row r="38">
      <c r="A38" s="4" t="inlineStr">
        <is>
          <t>The Judiciary of the U.S. Government ("JUD") [Member]</t>
        </is>
      </c>
    </row>
    <row r="39">
      <c r="A39" s="3" t="inlineStr">
        <is>
          <t>Disaggregation Of Revenue [Line Items]</t>
        </is>
      </c>
    </row>
    <row r="40">
      <c r="A40" s="4" t="inlineStr">
        <is>
          <t>Tenant Construction Project Income</t>
        </is>
      </c>
      <c r="C40" s="5" t="n">
        <v>22</v>
      </c>
      <c r="D40" s="5" t="n">
        <v>1</v>
      </c>
      <c r="E40" s="5" t="n">
        <v>26</v>
      </c>
    </row>
    <row r="41">
      <c r="A41" s="4" t="inlineStr">
        <is>
          <t>Internal Revenue Service ("IRS") [Member]</t>
        </is>
      </c>
    </row>
    <row r="42">
      <c r="A42" s="3" t="inlineStr">
        <is>
          <t>Disaggregation Of Revenue [Line Items]</t>
        </is>
      </c>
    </row>
    <row r="43">
      <c r="A43" s="4" t="inlineStr">
        <is>
          <t>Tenant Construction Project Income</t>
        </is>
      </c>
      <c r="B43" s="5" t="n">
        <v>45</v>
      </c>
      <c r="C43" s="5" t="n">
        <v>1</v>
      </c>
      <c r="D43" s="5" t="n">
        <v>48</v>
      </c>
      <c r="E43" s="5" t="n">
        <v>7</v>
      </c>
    </row>
    <row r="44">
      <c r="A44" s="4" t="inlineStr">
        <is>
          <t>U.S. Forest Service ("USFS") [Member]</t>
        </is>
      </c>
    </row>
    <row r="45">
      <c r="A45" s="3" t="inlineStr">
        <is>
          <t>Disaggregation Of Revenue [Line Items]</t>
        </is>
      </c>
    </row>
    <row r="46">
      <c r="A46" s="4" t="inlineStr">
        <is>
          <t>Tenant Construction Project Income</t>
        </is>
      </c>
      <c r="E46" s="5" t="n">
        <v>16</v>
      </c>
    </row>
    <row r="47">
      <c r="A47" s="4" t="inlineStr">
        <is>
          <t>Bureau of the Fiscal Service ("BFS") [Member]</t>
        </is>
      </c>
    </row>
    <row r="48">
      <c r="A48" s="3" t="inlineStr">
        <is>
          <t>Disaggregation Of Revenue [Line Items]</t>
        </is>
      </c>
    </row>
    <row r="49">
      <c r="A49" s="4" t="inlineStr">
        <is>
          <t>Tenant Construction Project Income</t>
        </is>
      </c>
      <c r="B49" s="6" t="n">
        <v>21</v>
      </c>
      <c r="D49" s="6" t="n">
        <v>27</v>
      </c>
    </row>
    <row r="50">
      <c r="A50" s="4" t="inlineStr">
        <is>
          <t>Federal Emergency Management Agency ("FEMA") [Member]</t>
        </is>
      </c>
    </row>
    <row r="51">
      <c r="A51" s="3" t="inlineStr">
        <is>
          <t>Disaggregation Of Revenue [Line Items]</t>
        </is>
      </c>
    </row>
    <row r="52">
      <c r="A52" s="4" t="inlineStr">
        <is>
          <t>Tenant Construction Project Income</t>
        </is>
      </c>
      <c r="C52" s="5" t="n">
        <v>-2</v>
      </c>
      <c r="E52" s="5" t="n">
        <v>75</v>
      </c>
    </row>
    <row r="53">
      <c r="A53" s="4" t="inlineStr">
        <is>
          <t>Customs and Border Protection ("CBP") [Member]</t>
        </is>
      </c>
    </row>
    <row r="54">
      <c r="A54" s="3" t="inlineStr">
        <is>
          <t>Disaggregation Of Revenue [Line Items]</t>
        </is>
      </c>
    </row>
    <row r="55">
      <c r="A55" s="4" t="inlineStr">
        <is>
          <t>Tenant Construction Project Income</t>
        </is>
      </c>
      <c r="C55" s="5" t="n">
        <v>9</v>
      </c>
      <c r="E55" s="5" t="n">
        <v>9</v>
      </c>
    </row>
    <row r="56">
      <c r="A56" s="4" t="inlineStr">
        <is>
          <t>Bonneville Power Administration ("BPA") [Member]</t>
        </is>
      </c>
    </row>
    <row r="57">
      <c r="A57" s="3" t="inlineStr">
        <is>
          <t>Disaggregation Of Revenue [Line Items]</t>
        </is>
      </c>
    </row>
    <row r="58">
      <c r="A58" s="4" t="inlineStr">
        <is>
          <t>Tenant Construction Project Income</t>
        </is>
      </c>
      <c r="C58" s="6" t="n">
        <v>1</v>
      </c>
      <c r="E58"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Initial Application Period Cumulative Effect Transition [Line Items]</t>
        </is>
      </c>
    </row>
    <row r="4">
      <c r="A4" s="4" t="inlineStr">
        <is>
          <t>Accounts receivable</t>
        </is>
      </c>
      <c r="B4" s="6" t="n">
        <v>13624000</v>
      </c>
      <c r="D4" s="6" t="n">
        <v>13624000</v>
      </c>
      <c r="F4" s="6" t="n">
        <v>15820000</v>
      </c>
    </row>
    <row r="5">
      <c r="A5" s="4" t="inlineStr">
        <is>
          <t>ASU 2014-09 [Member]</t>
        </is>
      </c>
    </row>
    <row r="6">
      <c r="A6" s="3" t="inlineStr">
        <is>
          <t>Revenue Initial Application Period Cumulative Effect Transition [Line Items]</t>
        </is>
      </c>
    </row>
    <row r="7">
      <c r="A7" s="4" t="inlineStr">
        <is>
          <t>Accounts receivable related to tenant construction projects</t>
        </is>
      </c>
      <c r="B7" s="5" t="n">
        <v>3200000</v>
      </c>
      <c r="D7" s="5" t="n">
        <v>3200000</v>
      </c>
      <c r="F7" s="5" t="n">
        <v>4300000</v>
      </c>
    </row>
    <row r="8">
      <c r="A8" s="4" t="inlineStr">
        <is>
          <t>Contract assets</t>
        </is>
      </c>
      <c r="B8" s="5" t="n">
        <v>0</v>
      </c>
      <c r="D8" s="5" t="n">
        <v>0</v>
      </c>
      <c r="F8" s="5" t="n">
        <v>0</v>
      </c>
    </row>
    <row r="9">
      <c r="A9" s="4" t="inlineStr">
        <is>
          <t>Contract liabilities</t>
        </is>
      </c>
      <c r="B9" s="5" t="n">
        <v>0</v>
      </c>
      <c r="D9" s="5" t="n">
        <v>0</v>
      </c>
      <c r="F9" s="5" t="n">
        <v>0</v>
      </c>
    </row>
    <row r="10">
      <c r="A10" s="4" t="inlineStr">
        <is>
          <t>ASU 2014-09 [Member] | Maximum [Member]</t>
        </is>
      </c>
    </row>
    <row r="11">
      <c r="A11" s="3" t="inlineStr">
        <is>
          <t>Revenue Initial Application Period Cumulative Effect Transition [Line Items]</t>
        </is>
      </c>
    </row>
    <row r="12">
      <c r="A12" s="4" t="inlineStr">
        <is>
          <t>Transaction price allocated to remaining performance obligations</t>
        </is>
      </c>
      <c r="B12" s="5" t="n">
        <v>100000</v>
      </c>
      <c r="D12" s="5" t="n">
        <v>100000</v>
      </c>
    </row>
    <row r="13">
      <c r="A13" s="4" t="inlineStr">
        <is>
          <t>ASU 2014-09 [Member] | Energy Credit Income [Member]</t>
        </is>
      </c>
    </row>
    <row r="14">
      <c r="A14" s="3" t="inlineStr">
        <is>
          <t>Revenue Initial Application Period Cumulative Effect Transition [Line Items]</t>
        </is>
      </c>
    </row>
    <row r="15">
      <c r="A15" s="4" t="inlineStr">
        <is>
          <t>Parking garage and energy credit income</t>
        </is>
      </c>
      <c r="B15" s="5" t="n">
        <v>100000</v>
      </c>
      <c r="C15" s="6" t="n">
        <v>100000</v>
      </c>
      <c r="D15" s="5" t="n">
        <v>100000</v>
      </c>
      <c r="E15" s="6" t="n">
        <v>100000</v>
      </c>
    </row>
    <row r="16">
      <c r="A16" s="4" t="inlineStr">
        <is>
          <t>ASU 2014-09 [Member] | Various GSA - Buffalo Property [Member] | Parking Garage [Member]</t>
        </is>
      </c>
    </row>
    <row r="17">
      <c r="A17" s="3" t="inlineStr">
        <is>
          <t>Revenue Initial Application Period Cumulative Effect Transition [Line Items]</t>
        </is>
      </c>
    </row>
    <row r="18">
      <c r="A18" s="4" t="inlineStr">
        <is>
          <t>Parking garage and energy credit income</t>
        </is>
      </c>
      <c r="B18" s="5" t="n">
        <v>100000</v>
      </c>
      <c r="C18" s="6" t="n">
        <v>300000</v>
      </c>
    </row>
    <row r="19">
      <c r="A19" s="4" t="inlineStr">
        <is>
          <t>Accounts receivable</t>
        </is>
      </c>
      <c r="B19" s="6" t="n">
        <v>100000</v>
      </c>
      <c r="D19" s="5" t="n">
        <v>100000</v>
      </c>
      <c r="F19" s="6" t="n">
        <v>100000</v>
      </c>
    </row>
    <row r="20">
      <c r="A20" s="4" t="inlineStr">
        <is>
          <t>ASU 2014-09 [Member] | Various GSA - Buffalo Property [Member] | Parking Garage [Member] | Maximum [Member]</t>
        </is>
      </c>
    </row>
    <row r="21">
      <c r="A21" s="3" t="inlineStr">
        <is>
          <t>Revenue Initial Application Period Cumulative Effect Transition [Line Items]</t>
        </is>
      </c>
    </row>
    <row r="22">
      <c r="A22" s="4" t="inlineStr">
        <is>
          <t>Parking garage and energy credit income</t>
        </is>
      </c>
      <c r="D22" s="6" t="n">
        <v>400000</v>
      </c>
      <c r="E22" s="6" t="n">
        <v>5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centrations Risk - Additional Information (Detail)</t>
        </is>
      </c>
      <c r="B1" s="2" t="inlineStr">
        <is>
          <t>6 Months Ended</t>
        </is>
      </c>
    </row>
    <row r="2">
      <c r="B2" s="2" t="inlineStr">
        <is>
          <t>Jun. 30, 2020Property</t>
        </is>
      </c>
    </row>
    <row r="3">
      <c r="A3" s="4" t="inlineStr">
        <is>
          <t>Wholly Owned Properties [Member]</t>
        </is>
      </c>
    </row>
    <row r="4">
      <c r="A4" s="3" t="inlineStr">
        <is>
          <t>Concentration Risk [Line Items]</t>
        </is>
      </c>
    </row>
    <row r="5">
      <c r="A5" s="4" t="inlineStr">
        <is>
          <t>Number of properties</t>
        </is>
      </c>
      <c r="B5" s="5" t="n">
        <v>74</v>
      </c>
    </row>
    <row r="6">
      <c r="A6" s="4" t="inlineStr">
        <is>
          <t>California [Member]</t>
        </is>
      </c>
    </row>
    <row r="7">
      <c r="A7" s="3" t="inlineStr">
        <is>
          <t>Concentration Risk [Line Items]</t>
        </is>
      </c>
    </row>
    <row r="8">
      <c r="A8" s="4" t="inlineStr">
        <is>
          <t>Number of properties</t>
        </is>
      </c>
      <c r="B8" s="5" t="n">
        <v>19</v>
      </c>
    </row>
    <row r="9">
      <c r="A9" s="4" t="inlineStr">
        <is>
          <t>Lease Income [Member] | Credit Concentration Risk [Member] | California [Member]</t>
        </is>
      </c>
    </row>
    <row r="10">
      <c r="A10" s="3" t="inlineStr">
        <is>
          <t>Concentration Risk [Line Items]</t>
        </is>
      </c>
    </row>
    <row r="11">
      <c r="A11" s="4" t="inlineStr">
        <is>
          <t>Percentage of concentrations risk</t>
        </is>
      </c>
      <c r="B11" s="4" t="inlineStr">
        <is>
          <t>26.60%</t>
        </is>
      </c>
    </row>
    <row r="12">
      <c r="A12" s="4" t="inlineStr">
        <is>
          <t>Rentable Square Feet [Member] | Credit Concentration Risk [Member] | California [Member]</t>
        </is>
      </c>
    </row>
    <row r="13">
      <c r="A13" s="3" t="inlineStr">
        <is>
          <t>Concentration Risk [Line Items]</t>
        </is>
      </c>
    </row>
    <row r="14">
      <c r="A14" s="4" t="inlineStr">
        <is>
          <t>Percentage of concentrations risk</t>
        </is>
      </c>
      <c r="B14" s="4" t="inlineStr">
        <is>
          <t>20.10%</t>
        </is>
      </c>
    </row>
    <row r="15">
      <c r="A15" s="4" t="inlineStr">
        <is>
          <t>U.S. Government [Member] | Lease Income [Member] | Credit Concentration Risk [Member]</t>
        </is>
      </c>
    </row>
    <row r="16">
      <c r="A16" s="3" t="inlineStr">
        <is>
          <t>Concentration Risk [Line Items]</t>
        </is>
      </c>
    </row>
    <row r="17">
      <c r="A17" s="4" t="inlineStr">
        <is>
          <t>Percentage of concentrations risk</t>
        </is>
      </c>
      <c r="B17" s="4" t="inlineStr">
        <is>
          <t>98.40%</t>
        </is>
      </c>
    </row>
    <row r="18">
      <c r="A18" s="4" t="inlineStr">
        <is>
          <t>Non Governmental Tenants [Member] | Lease Income [Member] | Credit Concentration Risk [Member]</t>
        </is>
      </c>
    </row>
    <row r="19">
      <c r="A19" s="3" t="inlineStr">
        <is>
          <t>Concentration Risk [Line Items]</t>
        </is>
      </c>
    </row>
    <row r="20">
      <c r="A20" s="4" t="inlineStr">
        <is>
          <t>Percentage of concentrations risk</t>
        </is>
      </c>
      <c r="B20" s="4" t="inlineStr">
        <is>
          <t>1.6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 - USD ($) $ / shares in Units, $ in Thousands</t>
        </is>
      </c>
      <c r="B1" s="2" t="inlineStr">
        <is>
          <t>6 Months Ended</t>
        </is>
      </c>
    </row>
    <row r="2">
      <c r="B2" s="2" t="inlineStr">
        <is>
          <t>Jun. 30, 2020</t>
        </is>
      </c>
      <c r="C2" s="2" t="inlineStr">
        <is>
          <t>Jun. 30, 2019</t>
        </is>
      </c>
    </row>
    <row r="3">
      <c r="A3" s="3" t="inlineStr">
        <is>
          <t>Subsequent Event [Line Items]</t>
        </is>
      </c>
    </row>
    <row r="4">
      <c r="A4" s="4" t="inlineStr">
        <is>
          <t>Proceeds from Issuance of Common Stock</t>
        </is>
      </c>
      <c r="B4" s="6" t="n">
        <v>109321</v>
      </c>
      <c r="C4" s="6" t="n">
        <v>158054</v>
      </c>
    </row>
    <row r="5">
      <c r="A5" s="4" t="inlineStr">
        <is>
          <t>Forward Sales Agreement</t>
        </is>
      </c>
    </row>
    <row r="6">
      <c r="A6" s="3" t="inlineStr">
        <is>
          <t>Subsequent Event [Line Items]</t>
        </is>
      </c>
    </row>
    <row r="7">
      <c r="A7" s="4" t="inlineStr">
        <is>
          <t>Settlement date</t>
        </is>
      </c>
      <c r="B7" s="4" t="inlineStr">
        <is>
          <t>Jul. 31,
		2021</t>
        </is>
      </c>
    </row>
    <row r="8">
      <c r="A8" s="4" t="inlineStr">
        <is>
          <t>Weighted average price per share</t>
        </is>
      </c>
      <c r="B8" s="7" t="n">
        <v>22.69</v>
      </c>
    </row>
    <row r="9">
      <c r="A9" s="4" t="inlineStr">
        <is>
          <t>Proceeds from Issuance of Common Stock</t>
        </is>
      </c>
      <c r="B9" s="6" t="n">
        <v>11900</v>
      </c>
    </row>
    <row r="10">
      <c r="A10" s="4" t="inlineStr">
        <is>
          <t>March 2019 and December 2019 ATM Program [Member]</t>
        </is>
      </c>
    </row>
    <row r="11">
      <c r="A11" s="3" t="inlineStr">
        <is>
          <t>Subsequent Event [Line Items]</t>
        </is>
      </c>
    </row>
    <row r="12">
      <c r="A12" s="4" t="inlineStr">
        <is>
          <t>Issuance of common stock (in share)</t>
        </is>
      </c>
      <c r="B12" s="5" t="n">
        <v>3348429</v>
      </c>
    </row>
    <row r="13">
      <c r="A13" s="4" t="inlineStr">
        <is>
          <t>Proceeds from Issuance of Common Stock</t>
        </is>
      </c>
      <c r="B13" s="6" t="n">
        <v>87000</v>
      </c>
    </row>
    <row r="14">
      <c r="A14" s="4" t="inlineStr">
        <is>
          <t>March 2019 and December 2019 ATM Program [Member] | Forward Sales Agreement</t>
        </is>
      </c>
    </row>
    <row r="15">
      <c r="A15" s="3" t="inlineStr">
        <is>
          <t>Subsequent Event [Line Items]</t>
        </is>
      </c>
    </row>
    <row r="16">
      <c r="A16" s="4" t="inlineStr">
        <is>
          <t>Issuance of common stock (in share)</t>
        </is>
      </c>
      <c r="B16" s="5" t="n">
        <v>5247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6081</v>
      </c>
      <c r="C4" s="6" t="n">
        <v>6010</v>
      </c>
    </row>
    <row r="5">
      <c r="A5" s="3" t="inlineStr">
        <is>
          <t>Adjustments to reconcile net income to net cash provided by operating activities</t>
        </is>
      </c>
    </row>
    <row r="6">
      <c r="A6" s="4" t="inlineStr">
        <is>
          <t>Depreciation and amortization</t>
        </is>
      </c>
      <c r="B6" s="5" t="n">
        <v>47210</v>
      </c>
      <c r="C6" s="5" t="n">
        <v>45418</v>
      </c>
    </row>
    <row r="7">
      <c r="A7" s="4" t="inlineStr">
        <is>
          <t>Straight line rent</t>
        </is>
      </c>
      <c r="B7" s="5" t="n">
        <v>-1329</v>
      </c>
      <c r="C7" s="5" t="n">
        <v>-1566</v>
      </c>
    </row>
    <row r="8">
      <c r="A8" s="4" t="inlineStr">
        <is>
          <t>Amortization of above- / below-market leases</t>
        </is>
      </c>
      <c r="B8" s="5" t="n">
        <v>-3048</v>
      </c>
      <c r="C8" s="5" t="n">
        <v>-3244</v>
      </c>
    </row>
    <row r="9">
      <c r="A9" s="4" t="inlineStr">
        <is>
          <t>Amortization of unearned revenue</t>
        </is>
      </c>
      <c r="B9" s="5" t="n">
        <v>-1394</v>
      </c>
      <c r="C9" s="5" t="n">
        <v>-134</v>
      </c>
    </row>
    <row r="10">
      <c r="A10" s="4" t="inlineStr">
        <is>
          <t>Amortization of loan premium / discount</t>
        </is>
      </c>
      <c r="B10" s="5" t="n">
        <v>-39</v>
      </c>
      <c r="C10" s="5" t="n">
        <v>-40</v>
      </c>
    </row>
    <row r="11">
      <c r="A11" s="4" t="inlineStr">
        <is>
          <t>Amortization of deferred financing costs</t>
        </is>
      </c>
      <c r="B11" s="5" t="n">
        <v>757</v>
      </c>
      <c r="C11" s="5" t="n">
        <v>685</v>
      </c>
    </row>
    <row r="12">
      <c r="A12" s="4" t="inlineStr">
        <is>
          <t>Amortization of lease inducements</t>
        </is>
      </c>
      <c r="B12" s="5" t="n">
        <v>431</v>
      </c>
    </row>
    <row r="13">
      <c r="A13" s="4" t="inlineStr">
        <is>
          <t>Gain on sale of operating property</t>
        </is>
      </c>
      <c r="C13" s="5" t="n">
        <v>-6245</v>
      </c>
    </row>
    <row r="14">
      <c r="A14" s="4" t="inlineStr">
        <is>
          <t>Non-cash compensation</t>
        </is>
      </c>
      <c r="B14" s="5" t="n">
        <v>2021</v>
      </c>
      <c r="C14" s="5" t="n">
        <v>1431</v>
      </c>
    </row>
    <row r="15">
      <c r="A15" s="3" t="inlineStr">
        <is>
          <t>Net change in:</t>
        </is>
      </c>
    </row>
    <row r="16">
      <c r="A16" s="4" t="inlineStr">
        <is>
          <t>Rents receivable</t>
        </is>
      </c>
      <c r="B16" s="5" t="n">
        <v>184</v>
      </c>
      <c r="C16" s="5" t="n">
        <v>-2929</v>
      </c>
    </row>
    <row r="17">
      <c r="A17" s="4" t="inlineStr">
        <is>
          <t>Accounts receivable</t>
        </is>
      </c>
      <c r="B17" s="5" t="n">
        <v>2195</v>
      </c>
      <c r="C17" s="5" t="n">
        <v>-1677</v>
      </c>
    </row>
    <row r="18">
      <c r="A18" s="4" t="inlineStr">
        <is>
          <t>Prepaid expenses and other assets</t>
        </is>
      </c>
      <c r="B18" s="5" t="n">
        <v>-9531</v>
      </c>
      <c r="C18" s="5" t="n">
        <v>-3132</v>
      </c>
    </row>
    <row r="19">
      <c r="A19" s="4" t="inlineStr">
        <is>
          <t>Deferred revenue associated with operating leases</t>
        </is>
      </c>
      <c r="B19" s="5" t="n">
        <v>20462</v>
      </c>
      <c r="C19" s="5" t="n">
        <v>34</v>
      </c>
    </row>
    <row r="20">
      <c r="A20" s="4" t="inlineStr">
        <is>
          <t>Accounts payable, accrued expenses and other liabilities</t>
        </is>
      </c>
      <c r="B20" s="5" t="n">
        <v>11594</v>
      </c>
      <c r="C20" s="5" t="n">
        <v>3822</v>
      </c>
    </row>
    <row r="21">
      <c r="A21" s="4" t="inlineStr">
        <is>
          <t>Net cash provided by operating activities</t>
        </is>
      </c>
      <c r="B21" s="5" t="n">
        <v>75594</v>
      </c>
      <c r="C21" s="5" t="n">
        <v>38433</v>
      </c>
    </row>
    <row r="22">
      <c r="A22" s="3" t="inlineStr">
        <is>
          <t>Cash flows from investing activities</t>
        </is>
      </c>
    </row>
    <row r="23">
      <c r="A23" s="4" t="inlineStr">
        <is>
          <t>Real estate acquisitions and deposits</t>
        </is>
      </c>
      <c r="B23" s="5" t="n">
        <v>-101437</v>
      </c>
      <c r="C23" s="5" t="n">
        <v>-257565</v>
      </c>
    </row>
    <row r="24">
      <c r="A24" s="4" t="inlineStr">
        <is>
          <t>Additions to operating properties</t>
        </is>
      </c>
      <c r="B24" s="5" t="n">
        <v>-8809</v>
      </c>
      <c r="C24" s="5" t="n">
        <v>-2172</v>
      </c>
    </row>
    <row r="25">
      <c r="A25" s="4" t="inlineStr">
        <is>
          <t>Additions to development properties</t>
        </is>
      </c>
      <c r="B25" s="5" t="n">
        <v>-29340</v>
      </c>
      <c r="C25" s="5" t="n">
        <v>-33844</v>
      </c>
    </row>
    <row r="26">
      <c r="A26" s="4" t="inlineStr">
        <is>
          <t>Proceeds from sale of operating property, net</t>
        </is>
      </c>
      <c r="C26" s="5" t="n">
        <v>19943</v>
      </c>
    </row>
    <row r="27">
      <c r="A27" s="4" t="inlineStr">
        <is>
          <t>Net cash used in investing activities</t>
        </is>
      </c>
      <c r="B27" s="5" t="n">
        <v>-139586</v>
      </c>
      <c r="C27" s="5" t="n">
        <v>-273638</v>
      </c>
    </row>
    <row r="28">
      <c r="A28" s="3" t="inlineStr">
        <is>
          <t>Cash flows from financing activities</t>
        </is>
      </c>
    </row>
    <row r="29">
      <c r="A29" s="4" t="inlineStr">
        <is>
          <t>Issuance of common shares</t>
        </is>
      </c>
      <c r="B29" s="5" t="n">
        <v>109321</v>
      </c>
      <c r="C29" s="5" t="n">
        <v>158054</v>
      </c>
    </row>
    <row r="30">
      <c r="A30" s="4" t="inlineStr">
        <is>
          <t>Credit facility draws</t>
        </is>
      </c>
      <c r="B30" s="5" t="n">
        <v>116500</v>
      </c>
      <c r="C30" s="5" t="n">
        <v>287000</v>
      </c>
    </row>
    <row r="31">
      <c r="A31" s="4" t="inlineStr">
        <is>
          <t>Credit facility repayments</t>
        </is>
      </c>
      <c r="B31" s="5" t="n">
        <v>-116500</v>
      </c>
      <c r="C31" s="5" t="n">
        <v>-159750</v>
      </c>
    </row>
    <row r="32">
      <c r="A32" s="4" t="inlineStr">
        <is>
          <t>Repayments of mortgage notes payable</t>
        </is>
      </c>
      <c r="B32" s="5" t="n">
        <v>-1748</v>
      </c>
      <c r="C32" s="5" t="n">
        <v>-1678</v>
      </c>
    </row>
    <row r="33">
      <c r="A33" s="4" t="inlineStr">
        <is>
          <t>Dividends and distributions paid</t>
        </is>
      </c>
      <c r="B33" s="5" t="n">
        <v>-44403</v>
      </c>
      <c r="C33" s="5" t="n">
        <v>-38709</v>
      </c>
    </row>
    <row r="34">
      <c r="A34" s="4" t="inlineStr">
        <is>
          <t>Payment of offering costs</t>
        </is>
      </c>
      <c r="B34" s="5" t="n">
        <v>-1310</v>
      </c>
      <c r="C34" s="5" t="n">
        <v>-5896</v>
      </c>
    </row>
    <row r="35">
      <c r="A35" s="4" t="inlineStr">
        <is>
          <t>Net cash provided by financing activities</t>
        </is>
      </c>
      <c r="B35" s="5" t="n">
        <v>61860</v>
      </c>
      <c r="C35" s="5" t="n">
        <v>239021</v>
      </c>
    </row>
    <row r="36">
      <c r="A36" s="4" t="inlineStr">
        <is>
          <t>Net increase (decrease) in Cash and cash equivalents and Restricted cash</t>
        </is>
      </c>
      <c r="B36" s="5" t="n">
        <v>-2132</v>
      </c>
      <c r="C36" s="5" t="n">
        <v>3816</v>
      </c>
    </row>
    <row r="37">
      <c r="A37" s="4" t="inlineStr">
        <is>
          <t>Cash and cash equivalents and Restricted cash, beginning of period</t>
        </is>
      </c>
      <c r="B37" s="5" t="n">
        <v>15549</v>
      </c>
      <c r="C37" s="5" t="n">
        <v>11105</v>
      </c>
    </row>
    <row r="38">
      <c r="A38" s="4" t="inlineStr">
        <is>
          <t>Cash and cash equivalents and Restricted cash, end of period</t>
        </is>
      </c>
      <c r="B38" s="5" t="n">
        <v>13417</v>
      </c>
      <c r="C38" s="5" t="n">
        <v>14921</v>
      </c>
    </row>
    <row r="39">
      <c r="A39" s="3" t="inlineStr">
        <is>
          <t>Supplemental disclosure of cash flow information is as follows (amounts in thousands):</t>
        </is>
      </c>
    </row>
    <row r="40">
      <c r="A40" s="4" t="inlineStr">
        <is>
          <t>Cash paid for interest, net of capitalized interest</t>
        </is>
      </c>
      <c r="B40" s="5" t="n">
        <v>17284</v>
      </c>
      <c r="C40" s="5" t="n">
        <v>15485</v>
      </c>
    </row>
    <row r="41">
      <c r="A41" s="4" t="inlineStr">
        <is>
          <t>Offering costs accrued, not paid</t>
        </is>
      </c>
      <c r="B41" s="5" t="n">
        <v>22</v>
      </c>
      <c r="C41" s="5" t="n">
        <v>2</v>
      </c>
    </row>
    <row r="42">
      <c r="A42" s="4" t="inlineStr">
        <is>
          <t>Deferred asset acquisition costs accrued, not paid</t>
        </is>
      </c>
      <c r="B42" s="5" t="n">
        <v>72</v>
      </c>
      <c r="C42" s="5" t="n">
        <v>23</v>
      </c>
    </row>
    <row r="43">
      <c r="A43" s="4" t="inlineStr">
        <is>
          <t>Unrealized loss on interest rate swaps, net</t>
        </is>
      </c>
      <c r="B43" s="5" t="n">
        <v>-10112</v>
      </c>
      <c r="C43" s="5" t="n">
        <v>-8190</v>
      </c>
    </row>
    <row r="44">
      <c r="A44" s="4" t="inlineStr">
        <is>
          <t>Properties acquired for Common Units</t>
        </is>
      </c>
      <c r="B44" s="5" t="n">
        <v>21550</v>
      </c>
    </row>
    <row r="45">
      <c r="A45" s="4" t="inlineStr">
        <is>
          <t>Contingent consideration accrued, not paid</t>
        </is>
      </c>
      <c r="B45" s="5" t="n">
        <v>1738</v>
      </c>
    </row>
    <row r="46">
      <c r="A46" s="3" t="inlineStr">
        <is>
          <t>Exchange of Common Units for Shares of Common Stock</t>
        </is>
      </c>
    </row>
    <row r="47">
      <c r="A47" s="4" t="inlineStr">
        <is>
          <t>Non-controlling interest in Operating Partnership</t>
        </is>
      </c>
      <c r="B47" s="5" t="n">
        <v>-1812</v>
      </c>
      <c r="C47" s="5" t="n">
        <v>-1505</v>
      </c>
    </row>
    <row r="48">
      <c r="A48" s="4" t="inlineStr">
        <is>
          <t>Common stock</t>
        </is>
      </c>
      <c r="B48" s="5" t="n">
        <v>1</v>
      </c>
      <c r="C48" s="5" t="n">
        <v>1</v>
      </c>
    </row>
    <row r="49">
      <c r="A49" s="4" t="inlineStr">
        <is>
          <t>Additional paid-in capital</t>
        </is>
      </c>
      <c r="B49" s="5" t="n">
        <v>1811</v>
      </c>
      <c r="C49" s="5" t="n">
        <v>1504</v>
      </c>
    </row>
    <row r="50">
      <c r="A50" s="4" t="inlineStr">
        <is>
          <t>Operating Properties [Member]</t>
        </is>
      </c>
    </row>
    <row r="51">
      <c r="A51" s="3" t="inlineStr">
        <is>
          <t>Supplemental disclosure of cash flow information is as follows (amounts in thousands):</t>
        </is>
      </c>
    </row>
    <row r="52">
      <c r="A52" s="4" t="inlineStr">
        <is>
          <t>Additions to properties accrued, not paid</t>
        </is>
      </c>
      <c r="B52" s="5" t="n">
        <v>1476</v>
      </c>
      <c r="C52" s="5" t="n">
        <v>714</v>
      </c>
    </row>
    <row r="53">
      <c r="A53" s="4" t="inlineStr">
        <is>
          <t>Development Properties [Member]</t>
        </is>
      </c>
    </row>
    <row r="54">
      <c r="A54" s="3" t="inlineStr">
        <is>
          <t>Supplemental disclosure of cash flow information is as follows (amounts in thousands):</t>
        </is>
      </c>
    </row>
    <row r="55">
      <c r="A55" s="4" t="inlineStr">
        <is>
          <t>Additions to properties accrued, not paid</t>
        </is>
      </c>
      <c r="B55" s="6" t="n">
        <v>9920</v>
      </c>
      <c r="C55" s="6" t="n">
        <v>12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Accounting Policies [Abstract]</t>
        </is>
      </c>
    </row>
    <row r="4">
      <c r="A4" s="4" t="inlineStr">
        <is>
          <t>Organization and Basis of Presentation</t>
        </is>
      </c>
      <c r="B4" s="4" t="inlineStr">
        <is>
          <t>1. Organization and Basis of Presentation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19, and related notes thereto, included in the Annual Report on Form 10-K of Easterly Government Properties, Inc. (the “Company”) for the year ended December 31, 2019 filed with the U.S. Securities and Exchange Commission (the “SEC”) on February 25, 2020. The Company is a Maryland corporation that has elected to be taxed as a real estate investment trust (“REIT”) under the Internal Revenue Code of 1986, as amended (the “Code”), commencing with its taxable year ended December 31, 2015. The operations of the Company are carried on primarily through Easterly Government Properties LP (the “Operating Partnership”) and the wholly owned subsidiaries of the Operating Partnership. As used herein, the “Company refer to Easterly Government Properties, Inc. and its consolidated subsidiaries and partnerships, including the Operating Partnership, except where context otherwise requires.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either directly or through the U.S. General Services Administration (“GSA”). Our objective is to generate attractive risk-adjusted returns for our stockholders over the long term through dividends and capital appreciation. We focus on acquiring, developing and managing U.S. Government leased properties that are essential to supporting the mission of the tenant agency and strive to be a partner of choice for the U.S. Government, working closely with the tenant agency to meet its needs and objectives. As of June 30, 2020, we wholly owned 74 operating properties in the United States that were 100% leased, including 72 operating properties that were leased primarily to U.S. Government tenant agencies and two operating properties that were entirely leased to private tenants, encompassing approximately 6.9 million square feet in the aggregate. The Operating Partnership holds substantially all of our assets and conducts substantially all of our business. We are the sole general partner of the Operating Partnership. We owned approximately 88.4% of the aggregate limited partnership interests in the Operating Partnership (“common units”) at June 30, 2020. We believe that we have operated and have been organized in conformity with the requirements for qualification and taxation as a REIT for U.S. federal income tax purposes commencing with our taxable year ended December 31, 2015. Principles of Consolidation The accompanying consolidated financial statements are presented on the accrual basis of accounting in accordance with accounting principles generally accepted in the United States of America (“GAAP”) and include the accounts of the Company, Easterly Government Properties TRS, LLC, Easterly Government Services, LLC, the Operating Partnership and its other subsidiaries. All significant intercompany balances and transactions have been eliminated in consolidation.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June 30, 2020, and the consolidated results of operations for the three and six months ended June 30, 2020 and 2019 and the consolidated cash flows for the six months ended June 30, 2020 and 2019.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We base our estimates on historical experience and on various other assumptions that are believed to be reasonable under the circumstances, including the impact of extraordinary events such as the novel coronavirus (COVID-19) pandemic, the results of which form the basis for making judgements about carrying values of assets and liabilities that are not readily apparent from other sources. Actual results may differ from these estimates under different assumptions or condition 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The significant accounting policies used in the preparation of the Company’s condensed consolidated financial statements are disclosed in the Company’s Annual Report on Form 10-K for the year ended December 31, 2019. Recently Adopted Accounting Pronouncements On January 1, 2020, the Company adopted Accounting Standards Update (“ASU”) 2016-13, Financial Instruments – Credit Losses (Topic 326): Measurement of Credit Losses on Financial Instruments (“ASU 2016-13”). The purpose of this updated guidance is to provide financial statement users with more decision-useful information about the expected credit losses on financial instruments and other commitments to extend credit held by a reporting entity at each reporting date by replacing the current incurred loss impairment methodology with a methodology that reflects expected credit losses and requires consideration of a broader range of reasonable and supportable information to inform credit loss estimates. In November 2018, the Financial Accounting Standards Board issued ASU 2018-19, Codification Improvements to (Topic 326), Financial Instruments – Credit Losses. ASU 2018-19 clarifies that receivables arising from operating leases are not within the scope of Accounting Standards Codification (“ASC”) 326-20, “Financial Instruments – Credit Losses – Measured at Amortized Costs,” which addresses financial assets measured at amortized cost basis, including net investments in leases arising from sales-type and direct financing leases. Impairment of receivables arising from operating leases should be accounted for in accordance with ASC Topic 842, Leases (“ASC 842”). The Company adopted ASU 2016-13 using the modified retrospective method and the adoption did not have a material impact on our consolidated financial statements. On January 1, 2020, the Company adopted ASU 2020-04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Unlike most other ASU’s, the guidance in ASU 2020-04 will generally no longer be available to apply after December 31, 2022. As of Januar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was applied prospectively and preserves the presentation of the Company’s derivatives consistent with past presentation, therefore, the adoption did not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and Intangibles</t>
        </is>
      </c>
      <c r="B1" s="2" t="inlineStr">
        <is>
          <t>6 Months Ended</t>
        </is>
      </c>
    </row>
    <row r="2">
      <c r="B2" s="2" t="inlineStr">
        <is>
          <t>Jun. 30, 2020</t>
        </is>
      </c>
    </row>
    <row r="3">
      <c r="A3" s="3" t="inlineStr">
        <is>
          <t>Real Estate [Abstract]</t>
        </is>
      </c>
    </row>
    <row r="4">
      <c r="A4" s="4" t="inlineStr">
        <is>
          <t>Real Estate and Intangibles</t>
        </is>
      </c>
      <c r="B4" s="4" t="inlineStr">
        <is>
          <t>3. Real Estate and Intangibles Acquisitions During the six months ended June 30, 2020, we acquired four operating properties in asset acquisitions, consisting of DHA – Aurora, FBI / DEA – El Paso, VA – Mobile and VA – Chico for an aggregate purchase price of $123.6 million. We allocated the aggregate purchase price of these acquisitions based on the estimated fair values of the acquired assets and assumed liabilities as follows (amounts in thousands):
Total
Real estate
Land
$
15,709
Building
93,691
Acquired tenant improvements
4,394
Total real estate
113,794
Intangible assets
In-place leases
8,424
Acquired leasing commissions
5,016
Above-market leases
6,553
Total intangible assets
19,993
Intangible liabilities
Below-market leases
(8,491
)
Total intangible liabilities
(8,491
)
Accounts payable, accrued expenses and other liabilities
Contingent consideration
(1,738
)
Purchase price
$
123,558
We did not assume any debt upon acquisition of these properties. The intangible assets and liabilities of operating properties acquired during the six months ended June 30, 2020 have a weighted average amortization period of 9.91 years as of June 30, 2020. During the six months ended June 30, 2020, we included $3.6 million of revenues and $1.1 million of net income in our Consolidated Statements of Operations related to the operating properties acquired. During the six months ended June 30, 2020, we incurred $1.2 million of acquisition-related expenses mainly consisting of internal costs associated with property acquisitions. Consolidated Real Estate and Intangibles Real estate and intangibles consisted of the following as of June 30, 2020 (amounts in thousands):
Total
Real estate properties, net
Land
$
208,877
Building and improvements
1,900,695
Acquired tenant improvements
93,130
Construction in progress
90,692
Accumulated depreciation
(184,635
)
Total Real estate properties, net
2,108,759
Intangible assets, net
In-place leases
248,647
Acquired leasing commissions
57,702
Above market leases
17,607
Accumulated amortization
(154,721
)
Total Intangible assets, net
169,235
Intangible liabilities, net
Below market leases
(73,950
)
Accumulated amortization
44,772
Total Intangible liabilities, net
$
(29,178
) The following table summarizes the scheduled amortization of the Company’s acquired above- and below-market lease intangibles for each of the five succeeding years as of June 30, 2020 (amounts in thousands):
Acquired Above-Market Lease Intangibles
Acquired Below-Market Lease Intangibles
2020
$
925
$
(3,771
)
2021
1,514
(5,832
)
2022
1,424
(4,223
)
2023
1,400
(4,024
)
2024
1,314
(2,877
) Above-market lease amortization reduces Rental income on our Consolidated Statements of Operations and below-market lease amortization increases Rental income on our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00:51Z</dcterms:created>
  <dcterms:modified xmlns:dcterms="http://purl.org/dc/terms/" xmlns:xsi="http://www.w3.org/2001/XMLSchema-instance" xsi:type="dcterms:W3CDTF">2020-08-04T16:00:51Z</dcterms:modified>
</cp:coreProperties>
</file>